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ORGANIZATION AND NATURE OF BUSI" sheetId="9" state="visible" r:id="rId9"/>
    <sheet xmlns:r="http://schemas.openxmlformats.org/officeDocument/2006/relationships" name="BASIS OF PRESENTATION AND SIGNI" sheetId="10" state="visible" r:id="rId10"/>
    <sheet xmlns:r="http://schemas.openxmlformats.org/officeDocument/2006/relationships" name="CRUDE OIL AND NATURAL GAS PROPE" sheetId="11" state="visible" r:id="rId11"/>
    <sheet xmlns:r="http://schemas.openxmlformats.org/officeDocument/2006/relationships" name="LONG-TERM DEBT" sheetId="12" state="visible" r:id="rId12"/>
    <sheet xmlns:r="http://schemas.openxmlformats.org/officeDocument/2006/relationships" name="COMMON AND PREFERRED STOCK"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mp; CONTINGENCIES"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DERIVATIVE INSTRUMENTS AND PRIC" sheetId="19" state="visible" r:id="rId19"/>
    <sheet xmlns:r="http://schemas.openxmlformats.org/officeDocument/2006/relationships" name="SUBSEQUENT EVENT"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CRUDE OIL AND NATURAL GAS PRO_2"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FAIR VALUE (Tables)" sheetId="26" state="visible" r:id="rId26"/>
    <sheet xmlns:r="http://schemas.openxmlformats.org/officeDocument/2006/relationships" name="DERIVATIVE INSTRUMENTS AND PR_2"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CRUDE OIL AND NATURAL GAS PRO_3" sheetId="32" state="visible" r:id="rId32"/>
    <sheet xmlns:r="http://schemas.openxmlformats.org/officeDocument/2006/relationships" name="CRUDE OIL AND NATURAL GAS PRO_4" sheetId="33" state="visible" r:id="rId33"/>
    <sheet xmlns:r="http://schemas.openxmlformats.org/officeDocument/2006/relationships" name="CRUDE OIL AND NATURAL GAS PRO_5"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COMMON AND PREFERRED STOCK (Det" sheetId="37" state="visible" r:id="rId37"/>
    <sheet xmlns:r="http://schemas.openxmlformats.org/officeDocument/2006/relationships" name="STOCK-BASED COMPENSATION - Narr" sheetId="38" state="visible" r:id="rId38"/>
    <sheet xmlns:r="http://schemas.openxmlformats.org/officeDocument/2006/relationships" name="STOCK-BASED COMPENSATION - Summ" sheetId="39" state="visible" r:id="rId39"/>
    <sheet xmlns:r="http://schemas.openxmlformats.org/officeDocument/2006/relationships" name="COMMITMENTS &amp; CONTINGENCIES (De" sheetId="40" state="visible" r:id="rId40"/>
    <sheet xmlns:r="http://schemas.openxmlformats.org/officeDocument/2006/relationships" name="FAIR VALUE - Assets and Liabili" sheetId="41" state="visible" r:id="rId41"/>
    <sheet xmlns:r="http://schemas.openxmlformats.org/officeDocument/2006/relationships" name="FAIR VALUE - Narrative (Details" sheetId="42" state="visible" r:id="rId42"/>
    <sheet xmlns:r="http://schemas.openxmlformats.org/officeDocument/2006/relationships" name="DERIVATIVE INSTRUMENTS AND PR_3" sheetId="43" state="visible" r:id="rId43"/>
    <sheet xmlns:r="http://schemas.openxmlformats.org/officeDocument/2006/relationships" name="DERIVATIVE INSTRUMENTS AND PR_4" sheetId="44" state="visible" r:id="rId44"/>
    <sheet xmlns:r="http://schemas.openxmlformats.org/officeDocument/2006/relationships" name="DERIVATIVE INSTRUMENTS AND PR_5" sheetId="45" state="visible" r:id="rId45"/>
    <sheet xmlns:r="http://schemas.openxmlformats.org/officeDocument/2006/relationships" name="DERIVATIVE INSTRUMENTS AND PR_6"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_);_(&quot;$ &quot;(#,##0.00)"/>
    <numFmt numFmtId="168" formatCode="_(&quot;$ &quot;#,##0.0000_);_(&quot;$ &quot;(#,##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999</t>
        </is>
      </c>
    </row>
    <row r="9">
      <c r="A9" s="4" t="inlineStr">
        <is>
          <t>Entity Registrant Name</t>
        </is>
      </c>
      <c r="B9" s="4" t="inlineStr">
        <is>
          <t>NORTHERN OIL AND GAS, INC.</t>
        </is>
      </c>
    </row>
    <row r="10">
      <c r="A10" s="4" t="inlineStr">
        <is>
          <t>Entity Incorporation, State or Country Code</t>
        </is>
      </c>
      <c r="B10" s="4" t="inlineStr">
        <is>
          <t>DE</t>
        </is>
      </c>
    </row>
    <row r="11">
      <c r="A11" s="4" t="inlineStr">
        <is>
          <t>Entity Tax Identification Number</t>
        </is>
      </c>
      <c r="B11" s="4" t="inlineStr">
        <is>
          <t>95-3848122</t>
        </is>
      </c>
    </row>
    <row r="12">
      <c r="A12" s="4" t="inlineStr">
        <is>
          <t>Entity Address, Address Line One</t>
        </is>
      </c>
      <c r="B12" s="4" t="inlineStr">
        <is>
          <t>601 Carlson Pkwy – Suite 99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05</t>
        </is>
      </c>
    </row>
    <row r="16">
      <c r="A16" s="4" t="inlineStr">
        <is>
          <t>City Area Code</t>
        </is>
      </c>
      <c r="B16" s="4" t="inlineStr">
        <is>
          <t>952</t>
        </is>
      </c>
    </row>
    <row r="17">
      <c r="A17" s="4" t="inlineStr">
        <is>
          <t>Local Phone Number</t>
        </is>
      </c>
      <c r="B17" s="4" t="inlineStr">
        <is>
          <t>476-9800</t>
        </is>
      </c>
    </row>
    <row r="18">
      <c r="A18" s="4" t="inlineStr">
        <is>
          <t>Title of 12(b) Security</t>
        </is>
      </c>
      <c r="B18" s="4" t="inlineStr">
        <is>
          <t>Common Stock, par value $0.001</t>
        </is>
      </c>
    </row>
    <row r="19">
      <c r="A19" s="4" t="inlineStr">
        <is>
          <t>Trading Symbol</t>
        </is>
      </c>
      <c r="B19" s="4" t="inlineStr">
        <is>
          <t>NO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172097</v>
      </c>
    </row>
    <row r="28">
      <c r="A28" s="4" t="inlineStr">
        <is>
          <t>Document Fiscal Period Focus</t>
        </is>
      </c>
      <c r="B28" s="4" t="inlineStr">
        <is>
          <t>Q2</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11044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financial information included herein is unaudited. The balance sheet as of December 31, 2020 has been derived from the Company’s audited financial statements for the year ended December 31, 2020.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20, which were included in the Company’s 2020 Annual Report on Form 10-K for the fiscal year ended December 31, 2020. Reverse Stock Split On September 18, 2020, the Company effected a 1-for-10 reverse stock split of its common stock. Unless otherwise noted, impacted amounts and share information included in the financial statements and notes thereto, and elsewhere in this Form 10-Q, have been retroactively adjusted as if the reverse stock split occurred on the first day of the first period presented. Certain amounts may be slightly different than previously reported due to the settlement of fractional shares as a result of the reverse stock split and rounding. See Note 5 below for more information regarding the reverse stock split.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Actual results may differ from those estimates. The Company considered the impact of the novel coronavirus 2019 (“COVID-19”) pandemic on the assumptions and estimates used by management in the unaudited condensed financial statements for the reporting periods presented.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unaudited condensed financial statements in the near term. Adopted and Recently Issued Accounting Pronouncements In December 2019, the FASB issued ASU 2019-12, Income Taxes (Topic 740): Simplifying the Accounting for Income Taxes,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adopted the new standard on January 1, 2021 on a prospective basis, which did not have a material impact on its financial position, results of operations, or cash flow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The Company has not elected to use the optional guidance and continues to evaluate the options provided by ASU 2020-04 and ASU 2021-01. 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six months ended June 30, 2021 and 2020, the Company’s natural gas production was in balance, meaning its cumulative portion of natural gas production taken and sold from wells in which it has an interest equaled its entitled interest in natural gas production from those wells. The Company’s disaggregated revenue has two primary sources: oil sales, and natural gas and NGL sales. Substantially all of the Company’s oil and gas sales come from three geographic areas in the United States: the Williston Basin (North Dakota and Montana), the Appalachian Basin (Pennsylvania), and the Permian Basin (New Mexico and Texas). The following tables present the disaggregation of the Company’s oil revenues and natural gas and NGL revenues by basin for the three and six months ended June 30, 2021 and 2020. Three Months Ended Three Months Ended (In thousands) Williston Permian Appalachian Total Williston Permian Appalachian Total Oil Revenues $ 181,872 $ 2,745 $ — $ 184,617 $ 28,784 $ — $ — $ 28,784 Natural Gas and NGL Revenues 29,855 210 11,035 41,100 (8,120) — — (8,120) Total $ 211,727 $ 2,955 $ 11,035 $ 225,717 $ 20,664 $ — $ — $ 20,664 Six Months Ended Six Months Ended (In thousands) Williston Permian Appalachian Total Williston Permian Appalachian Total Oil Revenues $ 315,373 $ 4,543 $ — $ 319,916 $ 145,116 $ — $ — $ 145,116 Natural Gas and NGL Revenues 51,763 334 11,035 63,132 5,744 — — 5,744 Total $ 367,136 $ 4,877 $ 11,035 $ 383,048 $ 150,860 $ — $ — $ 150,860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six months ended June 30, 2021, the Company’s top four operators made up 57% of total oil and gas sales, compared to 51% for the six months ended June 30, 2020. The Company faces concentration risk due to the fact that a substantial majority of its oil and natural gas revenue is sourced from North Dakota. Recent acquisitions have diversified our portfolio to include New Mexico and Pennsylvania.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see Note 5). The number of potential common shares outstanding are calculated using the treasury stock or if-converted method. The reconciliation of the denominators used to calculate basic EPS and diluted EPS for the three and six months ended June 30, 2021 and 2020 are as follows: Three Months Ended Six Months Ended (In thousands, except share and per share data) 2021 2020 2021 2020 Net Income (Loss) $ (90,563) $ (899,200) $ (180,920) $ (530,914) Less: Cumulative Dividends on Preferred Stock (3,719) (3,788) (7,550) (7,517) Net Income (Loss) Attributable to Common Stock $ (94,282) $ (902,988) $ (188,470) $ (538,431) Weighted Average Common Shares Outstanding: Weighted Average Common Shares Outstanding – Basic 60,694,795 41,535,604 57,633,454 40,950,929 Plus: Dilutive Effect of Restricted Stock and Warrants — — — — Plus: Dilutive Effect of Preferred Shares — — — — Weighted Average Common Shares Outstanding – Diluted 60,694,795 41,535,604 57,633,454 40,950,929 Net Income (Loss) per Common Share: Basic $ (1.55) $ (21.74) $ (3.27) $ (13.15) Diluted $ (1.55) $ (21.74) $ (3.27) $ (13.15) Shares Excluded from EPS Due to Anti-Dilutive Effect: Restricted Stock and Warrants 135,983 30,163 128,055 40,005 Preferred Stock 9,698,756 100,208,753 9,698,756 96,747,545 Supplemental Cash Flow Information The following reflects the Company’s supplemental cash flow information: Six Months Ended June 30, (In thousands) 2021 2020 Supplemental Cash Items: Cash Paid During the Period for Interest, Net of Amount Capitalized $ 26,547 $ 29,117 Cash Paid During the Period for Income Taxes — — Non-cash Investing Activities: Oil and Natural Gas Properties Included in Accounts Payable and Accrued Liabilities 101,018 92,537 Capitalized Asset Retirement Obligations 7,982 294 Contingent Consideration 354 — Compensation Capitalized on Oil and Gas Properties 219 284 Issuance of Common Stock - Acquisitions of Oil and Natural Gas Properties 30,512 — Non-cash Financing Activities: Common Stock Dividends Declared 1,985 — Issuance of Common Stock for Second Lien Notes Repurchase — 29,615 Issuance of Preferred Stock for Second Lien Notes Repurchase — 81,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t>
        </is>
      </c>
      <c r="B1" s="2" t="inlineStr">
        <is>
          <t>6 Months Ended</t>
        </is>
      </c>
    </row>
    <row r="2">
      <c r="B2" s="2" t="inlineStr">
        <is>
          <t>Jun. 30, 2021</t>
        </is>
      </c>
    </row>
    <row r="3">
      <c r="A3" s="3" t="inlineStr">
        <is>
          <t>Oil and Gas Exploration and Production Industries Disclosures [Abstract]</t>
        </is>
      </c>
    </row>
    <row r="4">
      <c r="A4" s="4" t="inlineStr">
        <is>
          <t>CRUDE OIL AND NATURAL GAS PROPERTIES</t>
        </is>
      </c>
      <c r="B4" s="4" t="inlineStr">
        <is>
          <t xml:space="preserve">CRUDE OIL AND NATURAL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mpany did not have any impairment of its proved oil and gas properties for the three and six months ended June 30, 2021. As a result of low commodity prices and their effect on the proved reserve values of properties during 2020, the Company recorded a non-cash ceiling test impairment of $762.7 million for both the three and six months ended June 30, 2020.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Acquired assets and liabilities assumed are recorded based on their estimated fair value at the time of the acquisition. Acquisitions have been funded with internal cash flow, bank borrowings and the issuance of debt and equity securities. 2021 Acquisitions In addition to the Reliance Acquisition (defined below), the Company acquired oil and natural gas properties, through a number of independent transactions, for a total of $24.7 million and $29.1 million during the three and six months ended June 30, 2021, respectively. These amounts include $7.0 million and $8.8 million, respectively, of associated development costs. Reliance Acquisition On April 1, 2021, the Company completed the acquisition of certain oil and gas properties, interests and related net assets (the “Acquired Net Assets”) from Reliance Marcellus, LLC (the “Reliance Acquisition”), effective July 1, 2020. At closing, the Acquired Net Assets included approximately 95.3 net producing wells and 24.9 net wells in progress, as well as approximately 61,712 net acres in the Appalachian Basin in Pennsylvania. In addition, the Company assumed minimum volume commitment contracts. The Reliance Acquisition was completed pursuant to the purchase and sales agreement between the Company and Reliance Marcellus, LLC (“Reliance”), dated February 3, 2021. The total estimated consideration paid by the Company was $139.7 million, consisting of (i) warrants to purchase 3,250,000 shares of the Company’s common stock with an exercise price equal to $14.00 per share and a total estimated fair value of $30.5 million and (ii) cash purchase consideration of $109.2 million from equity offering proceeds. The results of operations from the acquisition from the April 1, 2021 closing date through June 30, 2021, represented approximately $11.0 million of revenue and $1.9 million of income from operations. Th e Company incurred $5.5 million o f transactions costs in connection with the acquisition, which are included in general and administrative expense in the condensed statement of operations. The following table reflects the fair values of the net assets and liabilities as of the date of acquisition: (In thousands) Fair value of net assets: Proved oil and natural gas properties $ 138,807 Unproved oil and natural gas properties 10,912 Total assets acquired 149,719 Asset retirement obligations (6,549) Minimum volume commitment liability (3,442) Net assets acquired $ 139,727 Fair value of consideration paid for net assets: Cash consideration $ 109,215 Issuance of Common Stock Warrants (3.25 million shares at $14.00 per share) 30,512 Total fair value of consideration transferred $ 139,727 Pro Forma Information The following summarized unaudited pro forma condensed statements of operations information for the three and six months ended June 30, 2020, and for the six months ended June 30, 2021, assumes that the Reliance Acquisition occurred as of January 1, 2020. There is no pro forma information included for the three months ended June 30, 2021, because the Company’s actual financial results for such period fully reflect the Reliance Acquisition. The Company prepared the following summarized unaudited pro forma financial results for comparative purposes only. The summarized unaudited pro forma information may not be indicative of the results that would have occurred had the Company completed the acquisition as of January 1, 2020, or that will be attained in the future. Three Months Ended Six Months Ended Six Months Ended (In thousands) June 30, 2020 June 30, 2020 June 30, 2021 Total Revenues $ (41,719) $ 476,648 $ 59,850 Net Loss (901,427) (534,931) (180,297) 2020 Acquisitions The Company acquired oil and natural gas properties, through a number of independent transactions, for a total of $0.4 million and $25.9 million during the three and six months ended June 30, 2020, respectively. These amounts include $0.1 million and $18.4 million, respectively, of development costs that occurred prior to the closings of the acquisitions.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The Company’s long-term debt consisted of the following as of the dates indicated: (In thousands) June 30, 2021 December 31, 2020 Revolving Credit Facility $ 263,000 $ 532,000 Unsecured Notes due 2028 550,000 — Second Lien Notes due 2023 — 287,755 Unsecured VEN Bakken Note due 2022 — 130,000 Total principal 813,000 949,755 Unamortized debt discounts and premiums — 2,041 Unamortized debt issuance costs (1) (11,002) (6,953) Total debt 801,998 944,843 Less current portion of long-term debt — (65,000) Total long-term debt $ 801,998 $ 879,843 ________________ (1) Debt issuance costs related to the Company’s revolving credit facility of $6.2 million and $6.5 million as of June 30, 2021 and December 31, 2020, respectively, are recorded in “Other Noncurrent Assets, Net” on the balance sheets. 2021 Financing Transactions During the six months ended June 30, 2021, the Company completed a series of financing transactions related to its debt arrangements, which are summarized as follows: • completed a common stock offering in February 2021 with net proceeds of $132.9 million, which was primarily intended to finance the cash purchase price for the Reliance Acquisition that closed on April 1, 2021; • completed another common stock offering in June 2021 with net proceeds of $95.3 million, which was primarily intended to finance the cash purchase price for oil and gas property acquisitions in the Permian Basin that primarily closed in the third quarter of 2021, but in the interim reduced the Company’s outstanding indebtedness; • issued $550.0 million in aggregate principal amount of new 8.125% senior unsecured notes due 2028 (the “2028 Notes”), priced at par, with estimated net proceeds of $538.4 million; • fully repaid and retired all $130.0 million in principal amount of the Company’s 6.0% senior unsecured promissory note due 2022 (the “Unsecured VEN Bakken Note”); • redeemed and retired $272.1 million in aggregate principal amount of the Company’s 8.500% senior secured second lien notes due 2023 (the “Second Lien Notes”) pursuant to a cash tender offer at a cost of $280.2 million including premiums, and subsequently redeemed and retired the remaining $15.7 million in aggregate principal amount of the Second Lien Notes at a cost of $16.0 million including premiums; • reduced the amount of borrowings outstanding under the Revolving Credit Facility (defined below) from $532.0 million as of December 31, 2020 to $263.0 million as of June 30, 2021. Revolving Credit Facility On November 22, 2019, the Company entered into a Second Amended and Restated Credit Agreement (the “Revolving Credit Facility”) with Wells Fargo Bank, National Association, as administrative agent, and the lenders from time to time party thereto, which amended and restated the Company’s prior revolving credit facility that was entered into on October 5, 2018. The Revolving Credit Facility is scheduled to mature on November 22, 2024. The Revolving Credit Facility is subject to a borrowing base with maximum loan value to be assigned to the proved reserves attributable to the Company and its subsidiaries’ (if any) oil and gas properties. As of June 30, 2021, the borrowing base was $725.0 million and the aggregate elected commitment amount was $660.0 million. In order to borrow in excess of the elected commitment amount, the Company would need to find new or existing lenders willing to provide the additional commitments.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third party (reasonably acceptable by the Agent). The aggregate elected commitment amount may be increased semi-annually upon each scheduled borrowing base redetermination, and up to two times between each scheduled redetermination. At the Company’s option, borrowings under the Revolving Credit Facility shall bear interest at the base rate or LIBOR plus an applicable margin. Base rate loans bear interest at a rate per annum equal to the greatest of: (i) the agent bank’s prime rate; (ii) the federal funds effective rate plus 50 basis points; and (iii) the adjusted LIBOR rate for a one-month interest period plus 100 basis points. The applicable margin for base rate loans ranges from 100 to 200 basis points, and the applicable margin for LIBOR loans ranges from 200 to 300 basis points, in each case depending on the percentage of the borrowing base utilized. The Revolving Credit Facility contains negative covenants that limit the Company’s ability, among other things, to pay dividends, incur additional indebtedness, maintain excess cash liquidity,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pro form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and current maturities under the Revolving Credit Facility) shall not be less than 1.00 to 1.00. The Company is in compliance with these financial covenants as of June 30, 2021.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Facility). The Company’s obligations under the Revolving Credit Facility are secured by mortgages on not less than 9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Unsecured Notes due 2028 On February 18, 2021, the Company and Wilmington Trust, National Association, as trustee, entered into an indenture (the “2028 Notes Indenture”), pursuant to which the Company issued $550.0 million in aggregate principal amount of the 2028 Notes. The proceeds were used primarily to refinance existing indebtedness, and for general corporate purposes. The 2028 Notes will mature on March 1, 2028. Interest on the 2028 Notes is payable semi-annually in arrears on each March 1 and September 1, commencing September 1, 2021, to holders of record on the February 15 and August 15 immediately preceding the related interest payment date, at a rate of 8.125% per annum. Prior to March 1, 2024, the Company may redeem all or a part of the 2028 Notes at a redemption price equal to 100% of the principal amount of the 2028 Notes redeemed, plus an applicable make-whole premium and accrued and unpaid interest to the redemption date. On or after March 1, 2024, the Company may redeem all or a part of the 2028 Notes at redemption prices (expressed as percentages of principal amount) equal to 104.063% for the twelve-month period beginning on March 1, 2024, 102.031% for the twelve-month period beginning on March 1, 2025, and 100% beginning on March 1, 2026, plus accrued and unpaid interest to the redemption date. The 2028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2028 Notes achieve an investment grade rating from either Moody’s Investors Services, Inc. or S&amp;P Global Ratings. The 2028 Notes Indenture contains customary events of default, including, but not limited to: (i) default for 30 days in the payment when due of interest on the 2028 Notes; (ii) default in payment when due of the principal of, or premium, if any, on the 2028 Notes; (iii) failure by the Company or certain of its subsidiaries, if any, to comply with certain of their respective obligations, covenants or agreements contained in the 2028 Notes or the 2028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28 Notes Indenture) to pay final non-appealable judgments aggregating in excess of $35.0 million, which judgments are not paid, discharged or stayed for a period of 60 days; (vi) except as permitted by the 2028 Notes Indenture, any guarantee of the 2028 Notes is held in any judicial proceeding to be unenforceable or invalid, or ceases for any reason to be in full force and effect, or is denied or disaffirmed by a Guarantor (as defined in the 2028 Notes Indenture); and (vii) certain events of bankruptcy or insolvency described in the 2028 Notes Indenture with respect to the Company and its restricted subsidiaries that are Significant Subsidiaries. Second Lien Notes due 2023 During February 2021, the Company completed a cash tender offer pursuant to which it redeemed and retired $272.1 million in aggregate principal amount of the Second Lien Notes. Immediately thereafter, there was $15.7 million in aggregate principal amount of Second Lien Notes remaining outstanding. In May 2021, the Company redeemed and retired the remaining $15.7 million in aggregate principal amount of the Second Lien Notes, and as a result the Second Lien Notes have been retired in full. Unsecured VEN Bakken Note In January 2021, the Company repaid $65.0 million in aggregate principal amount under the Unsecured VEN Bakken Note, which was a scheduled repayment thereunder. In February 2021, the Company used a portion of the proceeds from the 2028 Notes to repay the remaining $65.0 million in aggregate principal amount outstanding under the Unsecured VEN Bakken Note, and as a result the note has been retire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1</t>
        </is>
      </c>
    </row>
    <row r="3">
      <c r="A3" s="3" t="inlineStr">
        <is>
          <t>Equity [Abstract]</t>
        </is>
      </c>
    </row>
    <row r="4">
      <c r="A4" s="4" t="inlineStr">
        <is>
          <t>COMMON AND PREFERRED STOCK</t>
        </is>
      </c>
      <c r="B4" s="4" t="inlineStr">
        <is>
          <t>COMMON AND PREFERRED STOCK Common Stock On September 18, 2020, the Company effected a 1-for-10 reverse stock split of the Company’s issued and outstanding shares of common stock (the “Reverse Stock Split”). The Company’s common stock began trading on a split‑adjusted basis when the market opened on September 21, 2020. As a result of the Reverse Stock Split, every ten shares of the Company’s issued and outstanding common stock automatically converted into one share of common stock, without any change in the par value per share. A total of 44,663,990 shares of common stock were issued and outstanding immediately after the Reverse Stock Split became effective on September 18, 2020. No fractional shares were outstanding following the Reverse Stock Split. In connection with the Reverse Stock Split, the number of authorized shares of the Company’s common stock was reduced to 135,000,000 shares of common stock, par value $0.001 per share. As of June 30, 2021, the Company had 66,164,399 shares of common stock issued and outstanding. In May 2021, the Company’s Board of Directors declared a cash dividend on the Company’s common stock in the amount of $0.03 per share. The dividend is payable on July 30, 2021 to stockholders of record as of the close of business on June 30, 2021. Preferred Stock The Company is authorized to issue up to 5,000,000 shares of preferred stock, par value $0.001 per share, with such designations, voting and other rights and preferences as may be determined from time to time by the Board of Directors. As of June 30, 2021, the Company had 2,218,732 shares of preferred stock issued and outstanding, all of which were shares of 6.500% Series A Perpetual Cumulative Convertible Preferred Stock (the “Series A Preferred Stock”). The terms of the Series A Preferred Stock are set forth in the Certificate of Designations for the Series A Preferred Stock (the “Certificate of Designations”), as originally filed with the Delaware Secretary of State on November 22, 2019, and as amended thereafter. The Series A Preferred Stock ranks senior to the Company’s common stock with respect to the payment of dividends and distribution of assets upon liquidation, dissolution or winding-up. Holders of the Series A Preferred Stock are entitled to receive, when, as and if declared by the board of directors of the Company, cumulative dividends in cash, at a rate of 6.500% per annum on the sum of (i) the $100 liquidation preference per share of Series A Preferred Stock (the “Liquidation Preference”) and (ii) all accumulated and unpaid dividends (if any), payable semi-annually in arrears on May 15 and November 15 of each year, commencing on May 15, 2020. On May 15, 2021, the Company paid a dividend in the amount of $9.9163 per share to the holders of record of the Series A Preferred Stock as of May 1, 2021. This dividend, which totaled $22.0 million in the aggregate, was inclusive of all accrued and unpaid dividends from the original issue date of the Series A Preferred Stock. As of June 30, 2021, there were $1.8 million of undeclared accumulated dividends on the Series A Preferred Stock. The Reverse Stock Split did not affect the number of authorized or issued and outstanding shares of the Company’s preferred stock, nor the liquidation per share preference. As a result of the Reverse Stock Split and per the terms of the Certificate of Designations, the conversion rate for the Company’s outstanding Series A Preferred Stock was automatically and proportionately decreased. The effect of the Reverse Stock Split resulted in the Company recalculating its historical, basic and diluted EPS to reflect the 1-for-10 reverse stock split, effective September 18, 2020. The Series A Preferred Stock is convertible at the holders’ option (an “Optional Conversion”) into common stock at a conversion rate set forth in the Certificate of Designations, subject to customary adjustments as provided for therein. As of June 30, 2021, the conversion rate was 4.363 shares of common stock for each share of Series A Preferred Stock (which is equivalent to a conversion price of $22.92). Holders may be entitled to additional shares of common stock or cash in connection with a conversion that occurs in connection with a Fundamental Change (as defined in the Certificate of Designations). The Series A Preferred Stock is convertible at the Company’s option (a “Mandatory Conversion”) if the closing sale price of the Company’s common stock equals or exceeds 145% of the conversion price for at least 20 trading days (whether or not consecutive) in a period of 30 consecutive trading days. A Mandatory Conversion would also entitle the holder to a cash payment equal to eight semi-annual dividend payments, less an amount equal to all cash dividend payments made in respect of such holder’s shares of Series A Preferred Stock prior to such Mandatory Conversion. The occurrence of any Optional Conversion or Mandatory Conversion is subject to various terms and limitations set forth in the Certificate of Designations. The Certificate of Designations also sets forth additional information relating to the payment of dividends, voting, conversion rights, consent rights, liquidation rights, the ranking of the Series A Preferred Stock in comparison with the Company’s other securities, and other matters. 2021 Activity Common Stock On February 9, 2021, the Company closed an underwritten public offering of 14,375,000 shares of its common stock at a price to the public of $9.75 per share. This offering resulted in net proceeds of approximately $132.9 million, after deducting underwriting discounts and commissions and estimated offering expenses. On June 21, 2021, the Company closed an underwritten public offering of 5,750,000 shares of its common stock at a price to the public of $17.50 per share. This offering resulted in net proceeds of approximately $95.3 million, after deducting underwriting discounts and commissions and estimated offering expenses. During the six months ended June 30, 2021, 60,611 shares of common stock were surrendered by certain employees of the Company to cover tax obligations in connection with their restricted stock awards. The total value of these shares was approximately $0.8 million, which is based on the market prices on the dates the shares were surrendered. During the six months ended June 30, 2021, the Company issued 21,977 shares of common stock to satisfy contingent consideration owed in connection with a prior acquisition of oil and gas properties.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three and six months ended June 30, 2021 and June 30, 2020, respectively, the Company did not repurchase shares of its common stock under the stock repurchase program. The Company’s accounting policy upon the repurchase of shares is to deduct its par value from common stock and to reflect any excess of cost over par value as a deduction from Additional Paid-in Capital. All repurchased shares are now included in the Company’s pool of authorized but unissu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maintains its 2018 Equity Incentive Plan (the “2018 Plan”), which replaced the Company’s prior 2013 Incentive Plan (the “2013 Plan”), for making equity-based awards to employees, directors and other eligible persons. No future awards will be made under the 2013 Plan. The 2013 Plan continues to govern awards that were made thereunder, which remain in effect pursuant to their terms. As of June 30, 2021, there were 738,798 shares available for future awards under the 2018 Plan. In connection with the Reverse Stock Split (see Note 5), the Company reduced the number of shares of common stock available for issuance under the Company’s equity incentive plans in proportion to the Reverse Stock Split ratio of 1-for-10. The Reverse Stock Split also reduced the number of shares of common stock issuable upon the vesting of its RSAs in proportion to the Reverse Stock Split ratio of 1-for-10 and caused a proportionate increase in share-based performance criteria applicable to such awards. The Reverse Stock Split has no impact on Net Income (Loss) or total Stockholders’ Equity and for the three months ended June 30, 2021 and 2020.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unaudit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unaudited balance sheets. The 2018 Plan and 2013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following table reflects the outstanding RSAs and activity related thereto for the six months ended June 30, 2021: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20 268,602 $ 10.44 16,250 $ 27.00 5,245 $ 16.70 39,200 $ 9.80 Shares granted 169,254 11.85 — — — — — — Shares forfeited — — — — — — — — Shares vested (121,543) 11.11 (16,250) 27.00 (5,245) 16.70 (19,600) 9.80 Outstanding at June 30, 2021 316,313 $ 10.93 — $ — — $ — 19,600 $ 9.80 At June 30, 2021, there was $3.3 million of total unrecognized compensation expense related to unvested RSAs. That cost is expected to be recognized over a weighted average period of 1.05 years. For the six months ended June 30, 2021 and 2020, the total fair value of the Company’s restricted stock awards vested was $1.8 million and $1.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The Company’s Audit Committee is responsible for approving all transactions involving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 xml:space="preserve">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4.2 million in revenue (net of accrued taxes) that has been accrued since the first quarter of 2013 based on the Company’s purported interest in the crude oil and natural gas leases at issue. Due to the long-term nature of this title dispute, the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six months ended June 30, 2021 and 2020 differs from the amount that would be provided by applying the statutory U.S. federal income tax rate of 21% to pre-tax income due to the recognition of a full valuation allowance during both the three and six months ended June 30, 2021 and 2020, respectively.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i) its earnings history, (ii) its ability to recover net operating loss carry-forwards, (iii) the projected future income and results of operations, and (iv) its ability to use tax planning strategies. If the Company concludes that it is more likely than not that some portion, or all, of its DTAs will not be realized, the tax asset is reduced by a valuation allowance. The Company assesses the appropriateness of its valuation allowance on a quarterly basis. At June 30, 2021 and December 31, 2020, the Company maintains a full valuation allowance on its net DT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June 30, 2021 and December 31, 2020: Fair Value Measurements at June 30, 2021 Using (In thousands) Quoted Prices In Active Markets for Identical Assets (Liabilities) Significant Other Observable Inputs Significant Unobservable Inputs Commodity Derivatives – Current Assets $ — $ 518 $ — Commodity Derivatives – Noncurrent Assets — 32 — Commodity Derivatives – Current Liabilities — (140,136) — Commodity Derivatives – Noncurrent Liabilities — (127,421) — Interest Rate Derivatives – Current Liabilities — (558) — Interest Rate Derivatives – Noncurrent Liabilities — (105) — Total $ — $ (267,670) $ — Fair Value Measurements at December 31, 2020 Using (In thousands) Quoted Prices In Active Markets for Identical Assets (Liabilities) Significant Other Observable Inputs Significant Unobservable Inputs Commodity Derivatives – Current Assets $ — $ 51,290 $ — Commodity Derivatives – Current Liabilities — (2,504) — Commodity Derivatives – Noncurrent Assets — 111 — Commodity Derivatives – Noncurrent Liabilities — (14,214) — Interest Rate Derivatives – Current Liabilities — (574) — Interest Rate Derivatives – Noncurrent Liabilities — (445) — Total $ — $ 33,664 $ —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or discount (see Note 4). The fair value of the Company’s 2028 Notes was $595.4 million at June 30, 2021. The fair value of the Company’s 2028 Notes are based on active market quotes, which represent Level 1 inputs. There is no active market for the Revolving Credit Facility. The recorded value of the Revolving Credit Facility approximates its fair value because of its floating rate structure based on the LIBOR spread, secured interest, and the Company’s borrowing base utilization. The fair value measurement for the Revolving Credit Facility represents a Level 2 input. Non-Financial Assets and Liabilities The Company estimates asset retirement obligations pursuant to the provisions of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six months ended June 30, 2021 were approximately $8.0 million. The Company issued common stock warrants in the Company as a part of the Reliance Acquisition as purchase consideration. The common stock warrants issued were to purchase 3,250,000 shares of the Company’s common stock at an exercise price equal to $14.00 per share (subject to certain adjustments), which are generally exercisable from June 30, 2021 until April 1, 2028. The fair value of the common stock warrants consideration was determined by utilizing an Option Pricing Model. These non-recurring fair value measurements are primarily determined using inputs observable or can be corroborated by observable market data (Level 2 inputs).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six months ended June 30, 2021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6 Months Ended</t>
        </is>
      </c>
    </row>
    <row r="2">
      <c r="B2" s="2" t="inlineStr">
        <is>
          <t>Jun. 30, 2021</t>
        </is>
      </c>
    </row>
    <row r="3">
      <c r="A3" s="3" t="inlineStr">
        <is>
          <t>Derivative Instruments and Hedging Activities Disclosure [Abstract]</t>
        </is>
      </c>
    </row>
    <row r="4">
      <c r="A4" s="4" t="inlineStr">
        <is>
          <t>DERIVATIVE INSTRUMENTS AND PRICE RISK MANAGEMENT</t>
        </is>
      </c>
      <c r="B4" s="4" t="inlineStr">
        <is>
          <t>DERIVATIVE INSTRUMENTS AND PRICE RISK MANAGEMENT The Company utilizes commodity price swaps, basis swaps, swaptions and call option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condensed financial statements: Three Months Ended Six Months Ended (In thousands) 2021 2020 2021 2020 Cash Received (Paid) on Settled Derivatives $ (27,855) $ 77,439 $ (35,152) $ 108,944 Non-Cash Mark-to-Market Gain (Loss) on Derivatives (173,057) (150,077) (301,695) 194,999 Gain (Loss) on Commodity Derivatives, Net $ (200,912) $ (72,638) $ (336,847) $ 303,943 The following table summarizes open commodity derivative positions as of June 30, 2021, for commodity derivatives that were entered into through June 30, 2021, for the settlement period presented : 2021 2022 2023 2024 Oil: WTI NYMEX - Swaps: Volume (Bbl) 4,397,966 6,359,355 677,250 — Weighted-Average Price ($/Bbl) $ 54.45 $ 54.89 $ 58.66 $ — WTI NYMEX - Swaptions (1) : Volume (Bbl) — 766,125 3,691,000 — Weighted-Average Price ($/Bbl) $ — $ 55.15 $ 50.31 $ — Bakken Crude UHC to WTI NYMEX - Basis Swaps: Volume (Bbl) 2,631,870 — — — Weighted-Average Price ($/Bbl) $ (2.47) $ — $ — $ — WTI NYMEX - Call Options (1) : Volume (Bbl) — — 365,000 3,264,210 Weighted-Average Price ($/Bbl) $ — $ — $ 55.00 $ 57.22 Natural Gas: Henry Hub NYMEX - Swaps: Volume (MMBtu) 14,728,136 13,897,291 — — Weighted-Average Price ($/MMBtu) $ 2.82 $ 2.94 $ — $ — Waha Inside FERC to Henry Hub - Basis Swaps: Volume (MMBtu) 191,000 365,000 — — Weighted-Average Differential ($/MMBtu) $ (0.11) $ (0.26) $ — $ — Columbia/TCO-POOL - Basis Swaps: Volume (MMBtu) 1,137,845 1,067,187 — — Weighted-Average Differential ($/MMBtu) $ (0.45) $ (0.43) $ — $ — Dominion - App - Basis Swaps: Volume (MMBtu) 379,281 355,729 — — Weighted-Average Differential ($/MMBtu) $ (0.65) $ (0.64) $ — $ — NE - TETCO M2 - Basis Swaps: Volume (MMBtu) 4,505,901 5,639,374 1,350,000 — Weighted-Average Differential ($/MMBtu) $ (0.76) $ (0.78) $ (0.83) $ — NGL: TET-OPIS - Swaps: Volume (Bbl) 61,500 — — — Weighted-Average Price ($/Bbl) $ 34.34 $ — $ — $ —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Interest Rate Derivative Instruments The Company uses interest rate swaps to effectively convert a portion of its variable rate indebtedness to fixed rate indebtedness. As of June 30, 2021, the Company had interest rate swaps with a total notional amount of $200.0 million. The settlement of these derivative instruments is recognized as a component of interest expense in the condensed statements of operations. The mark-to-market component of these derivative instruments is recognized in gain (loss) on unsettled interest rate derivatives, net in the condensed statements of operations. Other Information Regarding Derivative Instruments The following table sets forth the amounts, on a gross basis, and classification of the Company’s outstanding derivative financial instruments at June 30, 2021 and December 31, 2020, respectively. Certain amounts may be presented on a net basis on the condensed financial statements when such amounts are with the same counterparty and subject to a master netting arrangement. Type of Commodity Balance Sheet Location June 30, 2021 Estimated Fair Value December 31, 2020 Estimated Fair Value Derivative Assets: (In thousands) Commodity Price Swap Contracts Current Assets $ 24 $ 52,702 Commodity Basis Swap Contracts Current Assets 1,977 37 Commodity Price Swaptions Contracts Current Assets 1,110 — Commodity Price Swap Contracts Noncurrent Assets 57 3,479 Commodity Basis Swap Contracts Noncurrent Assets 342 — Commodity Price Swaptions Contracts Noncurrent Assets 1,127 — Interest Rate Swap Contracts Noncurrent Assets 5 — Total Derivative Assets $ 4,642 $ 56,218 Derivative Liabilities: Commodity Price Swap Contracts Current Liabilities $ (130,278) $ (3,434) Commodity Basis Swap Contracts Current Liabilities (6,174) (519) Commodity Price Swaptions Contracts Current Liabilities (6,278) — Interest Rate Swap Contracts Current Liabilities (558) (574) Commodity Price Swap Contracts Noncurrent Liabilities (32,345) (399) Interest Rate Swap Contracts Noncurrent Liabilities (105) (445) Commodity Basis Swap Contracts Noncurrent Liabilities (342) — Commodity Price Call Option Contracts Noncurrent Liabilities (36,206) — Commodity Price Swaptions Contracts Noncurrent Liabilities (60,028) (17,184) Total Derivative Liabilities $ (272,312) $ (22,554)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June 30, 2021 (In thousands) Gross Amounts of Gross Amounts Offset Net Amounts of Assets (Liabilities) Presented in the Balance Sheet Offsetting of Derivative Assets: Current Assets $ 3,111 $ (2,593) $ 518 Non-Current Assets 1,531 (1,499) 32 Total Derivative Assets $ 4,642 $ (4,092) $ 550 Offsetting of Derivative Liabilities: Current Liabilities $ (143,287) $ 2,593 $ (140,694) Non-Current Liabilities (129,025) 1,499 (127,526) Total Derivative Liabilities $ (272,312) $ 4,092 $ (268,220) Estimated Fair Value at December 31, 2020 (In thousands) Gross Amounts of Gross Amounts Offset Net Amounts of Assets (Liabilities) Presented in the Balance Sheet Offsetting of Derivative Assets: Current Assets $ 52,739 $ (1,449) $ 51,290 Non-Current Assets 3,479 $ (3,369) 111 Total Derivative Assets $ 56,218 $ (4,817) $ 51,401 Offsetting of Derivative Liabilities: Current Liabilities $ (4,527) $ 1,449 $ (3,078) Non-Current Liabilities (18,028) $ 3,369 (14,659) Total Derivative Liabilities $ (22,554) $ 4,817 $ (17,737)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June 30, 2021.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CONDENSED BALANCE SHEETS - USD ($) $ in Thousands</t>
        </is>
      </c>
      <c r="C1" s="2" t="inlineStr">
        <is>
          <t>Jun. 30, 2021</t>
        </is>
      </c>
      <c r="D1" s="2" t="inlineStr">
        <is>
          <t>Dec. 31, 2020</t>
        </is>
      </c>
    </row>
    <row r="2">
      <c r="A2" s="3" t="inlineStr">
        <is>
          <t>Current Assets:</t>
        </is>
      </c>
    </row>
    <row r="3">
      <c r="A3" s="4" t="inlineStr">
        <is>
          <t>Cash and Cash Equivalents</t>
        </is>
      </c>
      <c r="C3" s="6" t="n">
        <v>4843</v>
      </c>
      <c r="D3" s="6" t="n">
        <v>1428</v>
      </c>
    </row>
    <row r="4">
      <c r="A4" s="4" t="inlineStr">
        <is>
          <t>Accounts Receivable, Net</t>
        </is>
      </c>
      <c r="C4" s="5" t="n">
        <v>131165</v>
      </c>
      <c r="D4" s="5" t="n">
        <v>71015</v>
      </c>
    </row>
    <row r="5">
      <c r="A5" s="4" t="inlineStr">
        <is>
          <t>Advances to Operators</t>
        </is>
      </c>
      <c r="C5" s="5" t="n">
        <v>433</v>
      </c>
      <c r="D5" s="5" t="n">
        <v>476</v>
      </c>
    </row>
    <row r="6">
      <c r="A6" s="4" t="inlineStr">
        <is>
          <t>Prepaid Expenses and Other</t>
        </is>
      </c>
      <c r="C6" s="5" t="n">
        <v>2705</v>
      </c>
      <c r="D6" s="5" t="n">
        <v>1420</v>
      </c>
    </row>
    <row r="7">
      <c r="A7" s="4" t="inlineStr">
        <is>
          <t>Derivative Instruments</t>
        </is>
      </c>
      <c r="C7" s="5" t="n">
        <v>518</v>
      </c>
      <c r="D7" s="5" t="n">
        <v>51290</v>
      </c>
    </row>
    <row r="8">
      <c r="A8" s="4" t="inlineStr">
        <is>
          <t>Total Current Assets</t>
        </is>
      </c>
      <c r="C8" s="5" t="n">
        <v>139664</v>
      </c>
      <c r="D8" s="5" t="n">
        <v>125629</v>
      </c>
    </row>
    <row r="9">
      <c r="A9" s="3" t="inlineStr">
        <is>
          <t>Oil and Natural Gas Properties, Full Cost Method of Accounting</t>
        </is>
      </c>
    </row>
    <row r="10">
      <c r="A10" s="4" t="inlineStr">
        <is>
          <t>Proved</t>
        </is>
      </c>
      <c r="C10" s="5" t="n">
        <v>4638415</v>
      </c>
      <c r="D10" s="5" t="n">
        <v>4393533</v>
      </c>
    </row>
    <row r="11">
      <c r="A11" s="4" t="inlineStr">
        <is>
          <t>Unproved</t>
        </is>
      </c>
      <c r="C11" s="5" t="n">
        <v>21347</v>
      </c>
      <c r="D11" s="5" t="n">
        <v>10031</v>
      </c>
    </row>
    <row r="12">
      <c r="A12" s="4" t="inlineStr">
        <is>
          <t>Other Property and Equipment</t>
        </is>
      </c>
      <c r="C12" s="5" t="n">
        <v>2501</v>
      </c>
      <c r="D12" s="5" t="n">
        <v>2451</v>
      </c>
    </row>
    <row r="13">
      <c r="A13" s="4" t="inlineStr">
        <is>
          <t>Total Property and Equipment</t>
        </is>
      </c>
      <c r="C13" s="5" t="n">
        <v>4662263</v>
      </c>
      <c r="D13" s="5" t="n">
        <v>4406015</v>
      </c>
    </row>
    <row r="14">
      <c r="A14" s="4" t="inlineStr">
        <is>
          <t>Less – Accumulated Depreciation, Depletion and Impairment</t>
        </is>
      </c>
      <c r="C14" s="5" t="n">
        <v>-3732183</v>
      </c>
      <c r="D14" s="5" t="n">
        <v>-3670811</v>
      </c>
    </row>
    <row r="15">
      <c r="A15" s="4" t="inlineStr">
        <is>
          <t>Total Property and Equipment, Net</t>
        </is>
      </c>
      <c r="C15" s="5" t="n">
        <v>930080</v>
      </c>
      <c r="D15" s="5" t="n">
        <v>735204</v>
      </c>
    </row>
    <row r="16">
      <c r="A16" s="4" t="inlineStr">
        <is>
          <t>Derivative Instruments</t>
        </is>
      </c>
      <c r="C16" s="5" t="n">
        <v>32</v>
      </c>
      <c r="D16" s="5" t="n">
        <v>111</v>
      </c>
    </row>
    <row r="17">
      <c r="A17" s="4" t="inlineStr">
        <is>
          <t>Acquisition Deposit</t>
        </is>
      </c>
      <c r="C17" s="5" t="n">
        <v>9400</v>
      </c>
      <c r="D17" s="5" t="n">
        <v>0</v>
      </c>
    </row>
    <row r="18">
      <c r="A18" s="4" t="inlineStr">
        <is>
          <t>Other Noncurrent Assets, Net</t>
        </is>
      </c>
      <c r="C18" s="5" t="n">
        <v>12634</v>
      </c>
      <c r="D18" s="5" t="n">
        <v>11145</v>
      </c>
    </row>
    <row r="19">
      <c r="A19" s="4" t="inlineStr">
        <is>
          <t>Total Assets</t>
        </is>
      </c>
      <c r="C19" s="5" t="n">
        <v>1091810</v>
      </c>
      <c r="D19" s="5" t="n">
        <v>872089</v>
      </c>
    </row>
    <row r="20">
      <c r="A20" s="3" t="inlineStr">
        <is>
          <t>Current Liabilities:</t>
        </is>
      </c>
    </row>
    <row r="21">
      <c r="A21" s="4" t="inlineStr">
        <is>
          <t>Accounts Payable</t>
        </is>
      </c>
      <c r="C21" s="5" t="n">
        <v>49186</v>
      </c>
      <c r="D21" s="5" t="n">
        <v>35803</v>
      </c>
    </row>
    <row r="22">
      <c r="A22" s="4" t="inlineStr">
        <is>
          <t>Accrued Liabilities</t>
        </is>
      </c>
      <c r="C22" s="5" t="n">
        <v>91724</v>
      </c>
      <c r="D22" s="5" t="n">
        <v>68673</v>
      </c>
    </row>
    <row r="23">
      <c r="A23" s="4" t="inlineStr">
        <is>
          <t>Accrued Interest</t>
        </is>
      </c>
      <c r="C23" s="5" t="n">
        <v>16877</v>
      </c>
      <c r="D23" s="5" t="n">
        <v>8341</v>
      </c>
    </row>
    <row r="24">
      <c r="A24" s="4" t="inlineStr">
        <is>
          <t>Derivative Instruments</t>
        </is>
      </c>
      <c r="C24" s="5" t="n">
        <v>140694</v>
      </c>
      <c r="D24" s="5" t="n">
        <v>3078</v>
      </c>
    </row>
    <row r="25">
      <c r="A25" s="4" t="inlineStr">
        <is>
          <t>Contingent Consideration</t>
        </is>
      </c>
      <c r="C25" s="5" t="n">
        <v>513</v>
      </c>
      <c r="D25" s="5" t="n">
        <v>493</v>
      </c>
    </row>
    <row r="26">
      <c r="A26" s="4" t="inlineStr">
        <is>
          <t>Current Portion of Long-term Debt</t>
        </is>
      </c>
      <c r="C26" s="5" t="n">
        <v>0</v>
      </c>
      <c r="D26" s="5" t="n">
        <v>65000</v>
      </c>
    </row>
    <row r="27">
      <c r="A27" s="4" t="inlineStr">
        <is>
          <t>Other Current Liabilities</t>
        </is>
      </c>
      <c r="C27" s="5" t="n">
        <v>1843</v>
      </c>
      <c r="D27" s="5" t="n">
        <v>1087</v>
      </c>
    </row>
    <row r="28">
      <c r="A28" s="4" t="inlineStr">
        <is>
          <t>Total Current Liabilities</t>
        </is>
      </c>
      <c r="C28" s="5" t="n">
        <v>300837</v>
      </c>
      <c r="D28" s="5" t="n">
        <v>182475</v>
      </c>
    </row>
    <row r="29">
      <c r="A29" s="4" t="inlineStr">
        <is>
          <t>Long-term Debt</t>
        </is>
      </c>
      <c r="C29" s="5" t="n">
        <v>801998</v>
      </c>
      <c r="D29" s="5" t="n">
        <v>879843</v>
      </c>
    </row>
    <row r="30">
      <c r="A30" s="4" t="inlineStr">
        <is>
          <t>Derivative Instruments</t>
        </is>
      </c>
      <c r="C30" s="5" t="n">
        <v>127526</v>
      </c>
      <c r="D30" s="5" t="n">
        <v>14659</v>
      </c>
    </row>
    <row r="31">
      <c r="A31" s="4" t="inlineStr">
        <is>
          <t>Asset Retirement Obligations</t>
        </is>
      </c>
      <c r="C31" s="5" t="n">
        <v>26176</v>
      </c>
      <c r="D31" s="5" t="n">
        <v>18366</v>
      </c>
    </row>
    <row r="32">
      <c r="A32" s="4" t="inlineStr">
        <is>
          <t>Other Noncurrent Liabilities</t>
        </is>
      </c>
      <c r="C32" s="5" t="n">
        <v>3490</v>
      </c>
      <c r="D32" s="5" t="n">
        <v>50</v>
      </c>
    </row>
    <row r="33">
      <c r="A33" s="4" t="inlineStr">
        <is>
          <t>Total Liabilities</t>
        </is>
      </c>
      <c r="C33" s="5" t="n">
        <v>1260027</v>
      </c>
      <c r="D33" s="5" t="n">
        <v>1095393</v>
      </c>
    </row>
    <row r="34">
      <c r="A34" s="4" t="inlineStr">
        <is>
          <t>Commitments and contingencies</t>
        </is>
      </c>
      <c r="C34" s="4" t="inlineStr">
        <is>
          <t xml:space="preserve"> </t>
        </is>
      </c>
      <c r="D34" s="4" t="inlineStr">
        <is>
          <t xml:space="preserve"> </t>
        </is>
      </c>
    </row>
    <row r="35">
      <c r="A35" s="3" t="inlineStr">
        <is>
          <t>Stockholders’ Equity (Deficit)</t>
        </is>
      </c>
    </row>
    <row r="36">
      <c r="A36" s="4" t="inlineStr">
        <is>
          <t>Preferred Stock, Par Value $.001; 5,000,000 Shares Authorized; 2,218,732 Series A Shares Outstanding at 6/30/2021 2,218,732 Series A Shares Outstanding at 12/31/2020</t>
        </is>
      </c>
      <c r="C36" s="5" t="n">
        <v>2</v>
      </c>
      <c r="D36" s="5" t="n">
        <v>2</v>
      </c>
    </row>
    <row r="37">
      <c r="A37" s="4" t="inlineStr">
        <is>
          <t>Common Stock, Par Value $.001; 135,000,000* Shares Authorized; 66,164,399* Shares Outstanding at 6/30/2021 45,908,779* Shares Outstanding at 12/31/2020</t>
        </is>
      </c>
      <c r="B37" s="4" t="inlineStr">
        <is>
          <t>[1]</t>
        </is>
      </c>
      <c r="C37" s="5" t="n">
        <v>468</v>
      </c>
      <c r="D37" s="5" t="n">
        <v>448</v>
      </c>
    </row>
    <row r="38">
      <c r="A38" s="4" t="inlineStr">
        <is>
          <t>Additional Paid-In Capital</t>
        </is>
      </c>
      <c r="C38" s="5" t="n">
        <v>1792589</v>
      </c>
      <c r="D38" s="5" t="n">
        <v>1556602</v>
      </c>
    </row>
    <row r="39">
      <c r="A39" s="4" t="inlineStr">
        <is>
          <t>Retained Deficit</t>
        </is>
      </c>
      <c r="C39" s="5" t="n">
        <v>-1961276</v>
      </c>
      <c r="D39" s="5" t="n">
        <v>-1780356</v>
      </c>
    </row>
    <row r="40">
      <c r="A40" s="4" t="inlineStr">
        <is>
          <t>Total Stockholders’ Equity (Deficit)</t>
        </is>
      </c>
      <c r="C40" s="5" t="n">
        <v>-168217</v>
      </c>
      <c r="D40" s="5" t="n">
        <v>-223304</v>
      </c>
    </row>
    <row r="41">
      <c r="A41" s="4" t="inlineStr">
        <is>
          <t>Total Liabilities and Stockholders’ Equity (Deficit)</t>
        </is>
      </c>
      <c r="C41" s="6" t="n">
        <v>1091810</v>
      </c>
      <c r="D41" s="6" t="n">
        <v>872089</v>
      </c>
    </row>
    <row r="42"/>
    <row r="43">
      <c r="A43" s="4" t="inlineStr">
        <is>
          <t>[1]</t>
        </is>
      </c>
      <c r="B43" s="4" t="inlineStr">
        <is>
          <t>Adjusted for the 1-for-10 reverse stock split. See Note 5.</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Permian Basin Acquisition On May 28, 2021, the Company entered into a purchase and sale agreement (“PSA”), effective as of April 1, 2021, to acquire oil and gas properties in the Permian Basin. On August 2, 2021, the Company closed on the acquisition for total estimated consideration of $105.6 million in cash (which includes a $9.4 million deposit previously paid by the Company upon the execution of the PSA and held in escrow in accordance with the terms of the PSA). The Company has considered the disclosure requirements of ASC 805-10-50-2 and ASC 805-10-50-4 but has not included the required disclosures due to the timing of the transaction relative to the date of the report containing these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financial information included herein is unaudited. The balance sheet as of December 31, 2020 has been derived from the Company’s audited financial statements for the year ended December 31, 2020.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t>
        </is>
      </c>
    </row>
    <row r="5">
      <c r="A5" s="4" t="inlineStr">
        <is>
          <t>Use of Estimates</t>
        </is>
      </c>
      <c r="B5"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Actual results may differ from those estimates. The Company considered the impact of the novel coronavirus 2019 (“COVID-19”) pandemic on the assumptions and estimates used by management in the unaudited condensed financial statements for the reporting periods presented.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unaudited condensed financial statements in the near term.</t>
        </is>
      </c>
    </row>
    <row r="6">
      <c r="A6" s="4" t="inlineStr">
        <is>
          <t>Adopted and Recentily Issued Accounting Pronouncements</t>
        </is>
      </c>
      <c r="B6" s="4" t="inlineStr">
        <is>
          <t>Adopted and Recently Issued Accounting Pronouncements In December 2019, the FASB issued ASU 2019-12, Income Taxes (Topic 740): Simplifying the Accounting for Income Taxes,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adopted the new standard on January 1, 2021 on a prospective basis, which did not have a material impact on its financial position, results of operations, or cash flows.</t>
        </is>
      </c>
    </row>
    <row r="7">
      <c r="A7" s="4" t="inlineStr">
        <is>
          <t>Revenue Recognition</t>
        </is>
      </c>
      <c r="B7" s="4" t="inlineStr">
        <is>
          <t>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six months ended June 30, 2021 and 2020, the Company’s natural gas production was in balance, meaning its cumulative portion of natural gas production taken and sold from wells in which it has an interest equaled its entitled interest in natural gas production from those wells.</t>
        </is>
      </c>
    </row>
    <row r="8">
      <c r="A8" s="4" t="inlineStr">
        <is>
          <t>Concentrations of Market, Credit and Other Risks</t>
        </is>
      </c>
      <c r="B8"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The Company faces concentration risk due to the fact that a substantial majority of its oil and natural gas revenue is sourced from North Dakota. Recent acquisitions have diversified our portfolio to include New Mexico and Pennsylvania. But the Company remains disproportionately exposed to risks affecting a limited number of geographic areas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9">
      <c r="A9" s="4" t="inlineStr">
        <is>
          <t>Net Income (Loss) Per Common Share</t>
        </is>
      </c>
      <c r="B9" s="4" t="inlineStr">
        <is>
          <t xml:space="preserve">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t>
        </is>
      </c>
    </row>
    <row r="10">
      <c r="A10" s="4" t="inlineStr">
        <is>
          <t>Fair Value</t>
        </is>
      </c>
      <c r="B10"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 The current derivative asset and liability amounts represent the fair values expected to be settled in the subsequent twelve months.</t>
        </is>
      </c>
    </row>
    <row r="11">
      <c r="A11" s="4" t="inlineStr">
        <is>
          <t>Derivative Instruments and Price Risk Management</t>
        </is>
      </c>
      <c r="B11" s="4" t="inlineStr">
        <is>
          <t>The Company utilizes commodity price swaps, basis swaps, swaptions and call option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Disaggregation of Revenue</t>
        </is>
      </c>
      <c r="B4" s="4" t="inlineStr">
        <is>
          <t xml:space="preserve">The following tables present the disaggregation of the Company’s oil revenues and natural gas and NGL revenues by basin for the three and six months ended June 30, 2021 and 2020. Three Months Ended Three Months Ended (In thousands) Williston Permian Appalachian Total Williston Permian Appalachian Total Oil Revenues $ 181,872 $ 2,745 $ — $ 184,617 $ 28,784 $ — $ — $ 28,784 Natural Gas and NGL Revenues 29,855 210 11,035 41,100 (8,120) — — (8,120) Total $ 211,727 $ 2,955 $ 11,035 $ 225,717 $ 20,664 $ — $ — $ 20,664 Six Months Ended Six Months Ended (In thousands) Williston Permian Appalachian Total Williston Permian Appalachian Total Oil Revenues $ 315,373 $ 4,543 $ — $ 319,916 $ 145,116 $ — $ — $ 145,116 Natural Gas and NGL Revenues 51,763 334 11,035 63,132 5,744 — — 5,744 Total $ 367,136 $ 4,877 $ 11,035 $ 383,048 $ 150,860 $ — $ — $ 150,860 </t>
        </is>
      </c>
    </row>
    <row r="5">
      <c r="A5" s="4" t="inlineStr">
        <is>
          <t>Reconciliation of Denominators Used to Calculate Basic and Diluted EPS</t>
        </is>
      </c>
      <c r="B5" s="4" t="inlineStr">
        <is>
          <t xml:space="preserve">The reconciliation of the denominators used to calculate basic EPS and diluted EPS for the three and six months ended June 30, 2021 and 2020 are as follows: Three Months Ended Six Months Ended (In thousands, except share and per share data) 2021 2020 2021 2020 Net Income (Loss) $ (90,563) $ (899,200) $ (180,920) $ (530,914) Less: Cumulative Dividends on Preferred Stock (3,719) (3,788) (7,550) (7,517) Net Income (Loss) Attributable to Common Stock $ (94,282) $ (902,988) $ (188,470) $ (538,431) Weighted Average Common Shares Outstanding: Weighted Average Common Shares Outstanding – Basic 60,694,795 41,535,604 57,633,454 40,950,929 Plus: Dilutive Effect of Restricted Stock and Warrants — — — — Plus: Dilutive Effect of Preferred Shares — — — — Weighted Average Common Shares Outstanding – Diluted 60,694,795 41,535,604 57,633,454 40,950,929 Net Income (Loss) per Common Share: Basic $ (1.55) $ (21.74) $ (3.27) $ (13.15) Diluted $ (1.55) $ (21.74) $ (3.27) $ (13.15) Shares Excluded from EPS Due to Anti-Dilutive Effect: Restricted Stock and Warrants 135,983 30,163 128,055 40,005 Preferred Stock 9,698,756 100,208,753 9,698,756 96,747,545 </t>
        </is>
      </c>
    </row>
    <row r="6">
      <c r="A6" s="4" t="inlineStr">
        <is>
          <t>Supplemental Cash Flow Information</t>
        </is>
      </c>
      <c r="B6" s="4" t="inlineStr">
        <is>
          <t xml:space="preserve">The following reflects the Company’s supplemental cash flow information: Six Months Ended June 30, (In thousands) 2021 2020 Supplemental Cash Items: Cash Paid During the Period for Interest, Net of Amount Capitalized $ 26,547 $ 29,117 Cash Paid During the Period for Income Taxes — — Non-cash Investing Activities: Oil and Natural Gas Properties Included in Accounts Payable and Accrued Liabilities 101,018 92,537 Capitalized Asset Retirement Obligations 7,982 294 Contingent Consideration 354 — Compensation Capitalized on Oil and Gas Properties 219 284 Issuance of Common Stock - Acquisitions of Oil and Natural Gas Properties 30,512 — Non-cash Financing Activities: Common Stock Dividends Declared 1,985 — Issuance of Common Stock for Second Lien Notes Repurchase — 29,615 Issuance of Preferred Stock for Second Lien Notes Repurchase — 81,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 (Tables)</t>
        </is>
      </c>
      <c r="B1" s="2" t="inlineStr">
        <is>
          <t>6 Months Ended</t>
        </is>
      </c>
    </row>
    <row r="2">
      <c r="B2" s="2" t="inlineStr">
        <is>
          <t>Jun. 30, 2021</t>
        </is>
      </c>
    </row>
    <row r="3">
      <c r="A3" s="3" t="inlineStr">
        <is>
          <t>Oil and Gas Exploration and Production Industries Disclosures [Abstract]</t>
        </is>
      </c>
    </row>
    <row r="4">
      <c r="A4" s="4" t="inlineStr">
        <is>
          <t>Fair Values of the Assets and Liabilities as of the Date of Acquisition</t>
        </is>
      </c>
      <c r="B4" s="4" t="inlineStr">
        <is>
          <t xml:space="preserve">The following table reflects the fair values of the net assets and liabilities as of the date of acquisition: (In thousands) Fair value of net assets: Proved oil and natural gas properties $ 138,807 Unproved oil and natural gas properties 10,912 Total assets acquired 149,719 Asset retirement obligations (6,549) Minimum volume commitment liability (3,442) Net assets acquired $ 139,727 Fair value of consideration paid for net assets: Cash consideration $ 109,215 Issuance of Common Stock Warrants (3.25 million shares at $14.00 per share) 30,512 Total fair value of consideration transferred $ 139,727 </t>
        </is>
      </c>
    </row>
    <row r="5">
      <c r="A5" s="4" t="inlineStr">
        <is>
          <t>Summary of Unaudited Pro Forma Information</t>
        </is>
      </c>
      <c r="B5" s="4" t="inlineStr">
        <is>
          <t>The summarized unaudited pro forma information may not be indicative of the results that would have occurred had the Company completed the acquisition as of January 1, 2020, or that will be attained in the future. Three Months Ended Six Months Ended Six Months Ended (In thousands) June 30, 2020 June 30, 2020 June 30, 2021 Total Revenues $ (41,719) $ 476,648 $ 59,850 Net Loss (901,427) (534,931) (180,2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The Company’s long-term debt consisted of the following as of the dates indicated: (In thousands) June 30, 2021 December 31, 2020 Revolving Credit Facility $ 263,000 $ 532,000 Unsecured Notes due 2028 550,000 — Second Lien Notes due 2023 — 287,755 Unsecured VEN Bakken Note due 2022 — 130,000 Total principal 813,000 949,755 Unamortized debt discounts and premiums — 2,041 Unamortized debt issuance costs (1) (11,002) (6,953) Total debt 801,998 944,843 Less current portion of long-term debt — (65,000) Total long-term debt $ 801,998 $ 879,843 ________________ (1) Debt issuance costs related to the Company’s revolving credit facility of $6.2 million and $6.5 million as of June 30, 2021 and December 31, 2020, respectively, are recorded in “Other Noncurrent Assets, Net” on the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Outstanding RSAs and Related Activity</t>
        </is>
      </c>
      <c r="B4" s="4" t="inlineStr">
        <is>
          <t xml:space="preserve">The following table reflects the outstanding RSAs and activity related thereto for the six months ended June 30, 2021: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20 268,602 $ 10.44 16,250 $ 27.00 5,245 $ 16.70 39,200 $ 9.80 Shares granted 169,254 11.85 — — — — — — Shares forfeited — — — — — — — — Shares vested (121,543) 11.11 (16,250) 27.00 (5,245) 16.70 (19,600) 9.80 Outstanding at June 30, 2021 316,313 $ 10.93 — $ — — $ — 19,600 $ 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June 30, 2021 and December 31, 2020: Fair Value Measurements at June 30, 2021 Using (In thousands) Quoted Prices In Active Markets for Identical Assets (Liabilities) Significant Other Observable Inputs Significant Unobservable Inputs Commodity Derivatives – Current Assets $ — $ 518 $ — Commodity Derivatives – Noncurrent Assets — 32 — Commodity Derivatives – Current Liabilities — (140,136) — Commodity Derivatives – Noncurrent Liabilities — (127,421) — Interest Rate Derivatives – Current Liabilities — (558) — Interest Rate Derivatives – Noncurrent Liabilities — (105) — Total $ — $ (267,670) $ — Fair Value Measurements at December 31, 2020 Using (In thousands) Quoted Prices In Active Markets for Identical Assets (Liabilities) Significant Other Observable Inputs Significant Unobservable Inputs Commodity Derivatives – Current Assets $ — $ 51,290 $ — Commodity Derivatives – Current Liabilities — (2,504) — Commodity Derivatives – Noncurrent Assets — 111 — Commodity Derivatives – Noncurrent Liabilities — (14,214) — Interest Rate Derivatives – Current Liabilities — (574) — Interest Rate Derivatives – Noncurrent Liabilities — (445) — Total $ — $ 33,66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 (Tables)</t>
        </is>
      </c>
      <c r="B1" s="2" t="inlineStr">
        <is>
          <t>6 Months Ended</t>
        </is>
      </c>
    </row>
    <row r="2">
      <c r="B2" s="2" t="inlineStr">
        <is>
          <t>Jun. 30, 2021</t>
        </is>
      </c>
    </row>
    <row r="3">
      <c r="A3" s="3" t="inlineStr">
        <is>
          <t>Derivative Instruments and Hedging Activities Disclosure [Abstract]</t>
        </is>
      </c>
    </row>
    <row r="4">
      <c r="A4" s="4" t="inlineStr">
        <is>
          <t>Schedule of Non-cash Gains or Losses on Derivative Contracts</t>
        </is>
      </c>
      <c r="B4" s="4" t="inlineStr">
        <is>
          <t xml:space="preserve">The following table presents settlements on commodity derivative instruments and unsettled gains and losses on open commodity derivative instruments for the periods presented which is recorded in the revenue section of our condensed financial statements: Three Months Ended Six Months Ended (In thousands) 2021 2020 2021 2020 Cash Received (Paid) on Settled Derivatives $ (27,855) $ 77,439 $ (35,152) $ 108,944 Non-Cash Mark-to-Market Gain (Loss) on Derivatives (173,057) (150,077) (301,695) 194,999 Gain (Loss) on Commodity Derivatives, Net $ (200,912) $ (72,638) $ (336,847) $ 303,943 </t>
        </is>
      </c>
    </row>
    <row r="5">
      <c r="A5" s="4" t="inlineStr">
        <is>
          <t>Summary of Open Commodity Derivative Positions</t>
        </is>
      </c>
      <c r="B5" s="4" t="inlineStr">
        <is>
          <t>The following table summarizes open commodity derivative positions as of June 30, 2021, for commodity derivatives that were entered into through June 30, 2021, for the settlement period presented : 2021 2022 2023 2024 Oil: WTI NYMEX - Swaps: Volume (Bbl) 4,397,966 6,359,355 677,250 — Weighted-Average Price ($/Bbl) $ 54.45 $ 54.89 $ 58.66 $ — WTI NYMEX - Swaptions (1) : Volume (Bbl) — 766,125 3,691,000 — Weighted-Average Price ($/Bbl) $ — $ 55.15 $ 50.31 $ — Bakken Crude UHC to WTI NYMEX - Basis Swaps: Volume (Bbl) 2,631,870 — — — Weighted-Average Price ($/Bbl) $ (2.47) $ — $ — $ — WTI NYMEX - Call Options (1) : Volume (Bbl) — — 365,000 3,264,210 Weighted-Average Price ($/Bbl) $ — $ — $ 55.00 $ 57.22 Natural Gas: Henry Hub NYMEX - Swaps: Volume (MMBtu) 14,728,136 13,897,291 — — Weighted-Average Price ($/MMBtu) $ 2.82 $ 2.94 $ — $ — Waha Inside FERC to Henry Hub - Basis Swaps: Volume (MMBtu) 191,000 365,000 — — Weighted-Average Differential ($/MMBtu) $ (0.11) $ (0.26) $ — $ — Columbia/TCO-POOL - Basis Swaps: Volume (MMBtu) 1,137,845 1,067,187 — — Weighted-Average Differential ($/MMBtu) $ (0.45) $ (0.43) $ — $ — Dominion - App - Basis Swaps: Volume (MMBtu) 379,281 355,729 — — Weighted-Average Differential ($/MMBtu) $ (0.65) $ (0.64) $ — $ — NE - TETCO M2 - Basis Swaps: Volume (MMBtu) 4,505,901 5,639,374 1,350,000 — Weighted-Average Differential ($/MMBtu) $ (0.76) $ (0.78) $ (0.83) $ — NGL: TET-OPIS - Swaps: Volume (Bbl) 61,500 — — — Weighted-Average Price ($/Bbl) $ 34.34 $ — $ — $ — ______________</t>
        </is>
      </c>
    </row>
    <row r="6">
      <c r="A6" s="4" t="inlineStr">
        <is>
          <t>Summary of Classification of Outstanding Financial Instruments</t>
        </is>
      </c>
      <c r="B6" s="4" t="inlineStr">
        <is>
          <t>The following table sets forth the amounts, on a gross basis, and classification of the Company’s outstanding derivative financial instruments at June 30, 2021 and December 31, 2020, respectively. Certain amounts may be presented on a net basis on the condensed financial statements when such amounts are with the same counterparty and subject to a master netting arrangement. Type of Commodity Balance Sheet Location June 30, 2021 Estimated Fair Value December 31, 2020 Estimated Fair Value Derivative Assets: (In thousands) Commodity Price Swap Contracts Current Assets $ 24 $ 52,702 Commodity Basis Swap Contracts Current Assets 1,977 37 Commodity Price Swaptions Contracts Current Assets 1,110 — Commodity Price Swap Contracts Noncurrent Assets 57 3,479 Commodity Basis Swap Contracts Noncurrent Assets 342 — Commodity Price Swaptions Contracts Noncurrent Assets 1,127 — Interest Rate Swap Contracts Noncurrent Assets 5 — Total Derivative Assets $ 4,642 $ 56,218 Derivative Liabilities: Commodity Price Swap Contracts Current Liabilities $ (130,278) $ (3,434) Commodity Basis Swap Contracts Current Liabilities (6,174) (519) Commodity Price Swaptions Contracts Current Liabilities (6,278) — Interest Rate Swap Contracts Current Liabilities (558) (574) Commodity Price Swap Contracts Noncurrent Liabilities (32,345) (399) Interest Rate Swap Contracts Noncurrent Liabilities (105) (445) Commodity Basis Swap Contracts Noncurrent Liabilities (342) — Commodity Price Call Option Contracts Noncurrent Liabilities (36,206) — Commodity Price Swaptions Contracts Noncurrent Liabilities (60,028) (17,184) Total Derivative Liabilities $ (272,312) $ (22,554) Estimated Fair Value at June 30, 2021 (In thousands) Gross Amounts of Gross Amounts Offset Net Amounts of Assets (Liabilities) Presented in the Balance Sheet Offsetting of Derivative Assets: Current Assets $ 3,111 $ (2,593) $ 518 Non-Current Assets 1,531 (1,499) 32 Total Derivative Assets $ 4,642 $ (4,092) $ 550 Offsetting of Derivative Liabilities: Current Liabilities $ (143,287) $ 2,593 $ (140,694) Non-Current Liabilities (129,025) 1,499 (127,526) Total Derivative Liabilities $ (272,312) $ 4,092 $ (268,220) Estimated Fair Value at December 31, 2020 (In thousands) Gross Amounts of Gross Amounts Offset Net Amounts of Assets (Liabilities) Presented in the Balance Sheet Offsetting of Derivative Assets: Current Assets $ 52,739 $ (1,449) $ 51,290 Non-Current Assets 3,479 $ (3,369) 111 Total Derivative Assets $ 56,218 $ (4,817) $ 51,401 Offsetting of Derivative Liabilities: Current Liabilities $ (4,527) $ 1,449 $ (3,078) Non-Current Liabilities (18,028) $ 3,369 (14,659) Total Derivative Liabilities $ (22,554) $ 4,817 $ (17,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41" customWidth="1" min="3" max="3"/>
    <col width="14" customWidth="1" min="4" max="4"/>
  </cols>
  <sheetData>
    <row r="1">
      <c r="A1" s="1" t="inlineStr">
        <is>
          <t>BASIS OF PRESENTATION AND SIGNIFICANT ACCOUNTING POLICIES - Narrative (Details)</t>
        </is>
      </c>
      <c r="B1" s="2" t="inlineStr">
        <is>
          <t>Sep. 18, 2020</t>
        </is>
      </c>
      <c r="C1" s="2" t="inlineStr">
        <is>
          <t>Jun. 30, 2021geographicArearevenueSource</t>
        </is>
      </c>
      <c r="D1" s="2" t="inlineStr">
        <is>
          <t>Jun. 30, 2020</t>
        </is>
      </c>
    </row>
    <row r="2">
      <c r="A2" s="3" t="inlineStr">
        <is>
          <t>Accounting Policies [Line Items]</t>
        </is>
      </c>
    </row>
    <row r="3">
      <c r="A3" s="4" t="inlineStr">
        <is>
          <t>Reverse stock split ratio</t>
        </is>
      </c>
      <c r="B3" s="8" t="n">
        <v>0.1</v>
      </c>
    </row>
    <row r="4">
      <c r="A4" s="4" t="inlineStr">
        <is>
          <t>Number of revenue sources | revenueSource</t>
        </is>
      </c>
      <c r="C4" s="5" t="n">
        <v>2</v>
      </c>
    </row>
    <row r="5">
      <c r="A5" s="4" t="inlineStr">
        <is>
          <t>Number of geographic areas in which entity operates | geographicArea</t>
        </is>
      </c>
      <c r="C5" s="5" t="n">
        <v>3</v>
      </c>
    </row>
    <row r="6">
      <c r="A6" s="4" t="inlineStr">
        <is>
          <t>Minimum</t>
        </is>
      </c>
    </row>
    <row r="7">
      <c r="A7" s="3" t="inlineStr">
        <is>
          <t>Accounting Policies [Line Items]</t>
        </is>
      </c>
    </row>
    <row r="8">
      <c r="A8" s="4" t="inlineStr">
        <is>
          <t>Payment period</t>
        </is>
      </c>
      <c r="C8" s="4" t="inlineStr">
        <is>
          <t>1 month</t>
        </is>
      </c>
    </row>
    <row r="9">
      <c r="A9" s="4" t="inlineStr">
        <is>
          <t>Maximum</t>
        </is>
      </c>
    </row>
    <row r="10">
      <c r="A10" s="3" t="inlineStr">
        <is>
          <t>Accounting Policies [Line Items]</t>
        </is>
      </c>
    </row>
    <row r="11">
      <c r="A11" s="4" t="inlineStr">
        <is>
          <t>Payment period</t>
        </is>
      </c>
      <c r="C11" s="4" t="inlineStr">
        <is>
          <t>3 months</t>
        </is>
      </c>
    </row>
    <row r="12">
      <c r="A12" s="4" t="inlineStr">
        <is>
          <t>Revenue Benchmark | Operator Concentration Risk | Oil and Gas Sales | Top Four Operators</t>
        </is>
      </c>
    </row>
    <row r="13">
      <c r="A13" s="3" t="inlineStr">
        <is>
          <t>Accounting Policies [Line Items]</t>
        </is>
      </c>
    </row>
    <row r="14">
      <c r="A14" s="4" t="inlineStr">
        <is>
          <t>Concentration risk percentage</t>
        </is>
      </c>
      <c r="C14" s="4" t="inlineStr">
        <is>
          <t>57.00%</t>
        </is>
      </c>
      <c r="D14" s="4" t="inlineStr">
        <is>
          <t>5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25717</v>
      </c>
      <c r="C4" s="6" t="n">
        <v>20664</v>
      </c>
      <c r="D4" s="6" t="n">
        <v>383048</v>
      </c>
      <c r="E4" s="6" t="n">
        <v>150860</v>
      </c>
    </row>
    <row r="5">
      <c r="A5" s="4" t="inlineStr">
        <is>
          <t>Oil Revenues</t>
        </is>
      </c>
    </row>
    <row r="6">
      <c r="A6" s="3" t="inlineStr">
        <is>
          <t>Disaggregation of Revenue [Line Items]</t>
        </is>
      </c>
    </row>
    <row r="7">
      <c r="A7" s="4" t="inlineStr">
        <is>
          <t>Revenues</t>
        </is>
      </c>
      <c r="B7" s="5" t="n">
        <v>184617</v>
      </c>
      <c r="C7" s="5" t="n">
        <v>28784</v>
      </c>
      <c r="D7" s="5" t="n">
        <v>319916</v>
      </c>
      <c r="E7" s="5" t="n">
        <v>145116</v>
      </c>
    </row>
    <row r="8">
      <c r="A8" s="4" t="inlineStr">
        <is>
          <t>Natural Gas and NGL Revenues</t>
        </is>
      </c>
    </row>
    <row r="9">
      <c r="A9" s="3" t="inlineStr">
        <is>
          <t>Disaggregation of Revenue [Line Items]</t>
        </is>
      </c>
    </row>
    <row r="10">
      <c r="A10" s="4" t="inlineStr">
        <is>
          <t>Revenues</t>
        </is>
      </c>
      <c r="B10" s="5" t="n">
        <v>41100</v>
      </c>
      <c r="C10" s="5" t="n">
        <v>-8120</v>
      </c>
      <c r="D10" s="5" t="n">
        <v>63132</v>
      </c>
      <c r="E10" s="5" t="n">
        <v>5744</v>
      </c>
    </row>
    <row r="11">
      <c r="A11" s="4" t="inlineStr">
        <is>
          <t>Williston</t>
        </is>
      </c>
    </row>
    <row r="12">
      <c r="A12" s="3" t="inlineStr">
        <is>
          <t>Disaggregation of Revenue [Line Items]</t>
        </is>
      </c>
    </row>
    <row r="13">
      <c r="A13" s="4" t="inlineStr">
        <is>
          <t>Revenues</t>
        </is>
      </c>
      <c r="C13" s="5" t="n">
        <v>20664</v>
      </c>
      <c r="D13" s="5" t="n">
        <v>367136</v>
      </c>
      <c r="E13" s="5" t="n">
        <v>150860</v>
      </c>
    </row>
    <row r="14">
      <c r="A14" s="4" t="inlineStr">
        <is>
          <t>Williston | Oil Revenues</t>
        </is>
      </c>
    </row>
    <row r="15">
      <c r="A15" s="3" t="inlineStr">
        <is>
          <t>Disaggregation of Revenue [Line Items]</t>
        </is>
      </c>
    </row>
    <row r="16">
      <c r="A16" s="4" t="inlineStr">
        <is>
          <t>Revenues</t>
        </is>
      </c>
      <c r="C16" s="5" t="n">
        <v>28784</v>
      </c>
      <c r="D16" s="5" t="n">
        <v>315373</v>
      </c>
      <c r="E16" s="5" t="n">
        <v>145116</v>
      </c>
    </row>
    <row r="17">
      <c r="A17" s="4" t="inlineStr">
        <is>
          <t>Williston | Natural Gas and NGL Revenues</t>
        </is>
      </c>
    </row>
    <row r="18">
      <c r="A18" s="3" t="inlineStr">
        <is>
          <t>Disaggregation of Revenue [Line Items]</t>
        </is>
      </c>
    </row>
    <row r="19">
      <c r="A19" s="4" t="inlineStr">
        <is>
          <t>Revenues</t>
        </is>
      </c>
      <c r="B19" s="5" t="n">
        <v>29855</v>
      </c>
      <c r="C19" s="5" t="n">
        <v>-8120</v>
      </c>
      <c r="D19" s="5" t="n">
        <v>51763</v>
      </c>
      <c r="E19" s="5" t="n">
        <v>5744</v>
      </c>
    </row>
    <row r="20">
      <c r="A20" s="4" t="inlineStr">
        <is>
          <t>Permian</t>
        </is>
      </c>
    </row>
    <row r="21">
      <c r="A21" s="3" t="inlineStr">
        <is>
          <t>Disaggregation of Revenue [Line Items]</t>
        </is>
      </c>
    </row>
    <row r="22">
      <c r="A22" s="4" t="inlineStr">
        <is>
          <t>Revenues</t>
        </is>
      </c>
      <c r="B22" s="5" t="n">
        <v>2955</v>
      </c>
      <c r="C22" s="5" t="n">
        <v>0</v>
      </c>
      <c r="D22" s="5" t="n">
        <v>4877</v>
      </c>
      <c r="E22" s="5" t="n">
        <v>0</v>
      </c>
    </row>
    <row r="23">
      <c r="A23" s="4" t="inlineStr">
        <is>
          <t>Permian | Oil Revenues</t>
        </is>
      </c>
    </row>
    <row r="24">
      <c r="A24" s="3" t="inlineStr">
        <is>
          <t>Disaggregation of Revenue [Line Items]</t>
        </is>
      </c>
    </row>
    <row r="25">
      <c r="A25" s="4" t="inlineStr">
        <is>
          <t>Revenues</t>
        </is>
      </c>
      <c r="B25" s="5" t="n">
        <v>2745</v>
      </c>
      <c r="C25" s="5" t="n">
        <v>0</v>
      </c>
      <c r="D25" s="5" t="n">
        <v>4543</v>
      </c>
      <c r="E25" s="5" t="n">
        <v>0</v>
      </c>
    </row>
    <row r="26">
      <c r="A26" s="4" t="inlineStr">
        <is>
          <t>Permian | Natural Gas and NGL Revenues</t>
        </is>
      </c>
    </row>
    <row r="27">
      <c r="A27" s="3" t="inlineStr">
        <is>
          <t>Disaggregation of Revenue [Line Items]</t>
        </is>
      </c>
    </row>
    <row r="28">
      <c r="A28" s="4" t="inlineStr">
        <is>
          <t>Revenues</t>
        </is>
      </c>
      <c r="B28" s="5" t="n">
        <v>210</v>
      </c>
      <c r="C28" s="5" t="n">
        <v>0</v>
      </c>
      <c r="D28" s="5" t="n">
        <v>334</v>
      </c>
      <c r="E28" s="5" t="n">
        <v>0</v>
      </c>
    </row>
    <row r="29">
      <c r="A29" s="4" t="inlineStr">
        <is>
          <t>Appalachian</t>
        </is>
      </c>
    </row>
    <row r="30">
      <c r="A30" s="3" t="inlineStr">
        <is>
          <t>Disaggregation of Revenue [Line Items]</t>
        </is>
      </c>
    </row>
    <row r="31">
      <c r="A31" s="4" t="inlineStr">
        <is>
          <t>Revenues</t>
        </is>
      </c>
      <c r="B31" s="5" t="n">
        <v>11035</v>
      </c>
      <c r="C31" s="5" t="n">
        <v>0</v>
      </c>
      <c r="D31" s="5" t="n">
        <v>11035</v>
      </c>
      <c r="E31" s="5" t="n">
        <v>0</v>
      </c>
    </row>
    <row r="32">
      <c r="A32" s="4" t="inlineStr">
        <is>
          <t>Appalachian | Oil Revenues</t>
        </is>
      </c>
    </row>
    <row r="33">
      <c r="A33" s="3" t="inlineStr">
        <is>
          <t>Disaggregation of Revenue [Line Items]</t>
        </is>
      </c>
    </row>
    <row r="34">
      <c r="A34" s="4" t="inlineStr">
        <is>
          <t>Revenues</t>
        </is>
      </c>
      <c r="B34" s="5" t="n">
        <v>0</v>
      </c>
      <c r="C34" s="5" t="n">
        <v>0</v>
      </c>
      <c r="D34" s="5" t="n">
        <v>0</v>
      </c>
      <c r="E34" s="5" t="n">
        <v>0</v>
      </c>
    </row>
    <row r="35">
      <c r="A35" s="4" t="inlineStr">
        <is>
          <t>Appalachian | Natural Gas and NGL Revenues</t>
        </is>
      </c>
    </row>
    <row r="36">
      <c r="A36" s="3" t="inlineStr">
        <is>
          <t>Disaggregation of Revenue [Line Items]</t>
        </is>
      </c>
    </row>
    <row r="37">
      <c r="A37" s="4" t="inlineStr">
        <is>
          <t>Revenues</t>
        </is>
      </c>
      <c r="B37" s="6" t="n">
        <v>11035</v>
      </c>
      <c r="C37" s="6" t="n">
        <v>0</v>
      </c>
      <c r="D37" s="6" t="n">
        <v>11035</v>
      </c>
      <c r="E37"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59" customWidth="1" min="2" max="2"/>
    <col width="30" customWidth="1" min="3" max="3"/>
    <col width="13" customWidth="1" min="4" max="4"/>
    <col width="30" customWidth="1" min="5" max="5"/>
    <col width="13" customWidth="1" min="6" max="6"/>
  </cols>
  <sheetData>
    <row r="1">
      <c r="A1" s="1" t="inlineStr">
        <is>
          <t>CONDENSED BALANCE SHEETS (Parenthetical)</t>
        </is>
      </c>
      <c r="B1" s="2" t="inlineStr">
        <is>
          <t>Sep. 18, 2020$ / sharesshares</t>
        </is>
      </c>
      <c r="C1" s="2" t="inlineStr">
        <is>
          <t>Jun. 30, 2021$ / sharesshares</t>
        </is>
      </c>
      <c r="E1" s="2" t="inlineStr">
        <is>
          <t>Dec. 31, 2020$ / sharesshares</t>
        </is>
      </c>
    </row>
    <row r="2">
      <c r="A2" s="3" t="inlineStr">
        <is>
          <t>Statement of Financial Position [Abstract]</t>
        </is>
      </c>
    </row>
    <row r="3">
      <c r="A3" s="4" t="inlineStr">
        <is>
          <t>Preferred stock, par value (in dollars per share) | $ / shares</t>
        </is>
      </c>
      <c r="C3" s="7" t="n">
        <v>0.001</v>
      </c>
      <c r="E3" s="7" t="n">
        <v>0.001</v>
      </c>
    </row>
    <row r="4">
      <c r="A4" s="4" t="inlineStr">
        <is>
          <t>Preferred stock, shares authorized (in shares)</t>
        </is>
      </c>
      <c r="C4" s="5" t="n">
        <v>5000000</v>
      </c>
      <c r="E4" s="5" t="n">
        <v>5000000</v>
      </c>
    </row>
    <row r="5">
      <c r="A5" s="4" t="inlineStr">
        <is>
          <t>Preferred stock, shares outstanding (in shares)</t>
        </is>
      </c>
      <c r="C5" s="5" t="n">
        <v>2218732</v>
      </c>
      <c r="E5" s="5" t="n">
        <v>2218732</v>
      </c>
    </row>
    <row r="6">
      <c r="A6" s="4" t="inlineStr">
        <is>
          <t>Common stock, par value (in dollars per share) | $ / shares</t>
        </is>
      </c>
      <c r="B6" s="7" t="n">
        <v>0.001</v>
      </c>
      <c r="C6" s="7" t="n">
        <v>0.001</v>
      </c>
      <c r="D6" s="4" t="inlineStr">
        <is>
          <t>[1]</t>
        </is>
      </c>
      <c r="E6" s="7" t="n">
        <v>0.001</v>
      </c>
      <c r="F6" s="4" t="inlineStr">
        <is>
          <t>[1]</t>
        </is>
      </c>
    </row>
    <row r="7">
      <c r="A7" s="4" t="inlineStr">
        <is>
          <t>Common stock, shares authorized (in shares)</t>
        </is>
      </c>
      <c r="B7" s="5" t="n">
        <v>135000000</v>
      </c>
      <c r="C7" s="5" t="n">
        <v>135000000</v>
      </c>
      <c r="D7" s="4" t="inlineStr">
        <is>
          <t>[1]</t>
        </is>
      </c>
      <c r="E7" s="5" t="n">
        <v>135000000</v>
      </c>
      <c r="F7" s="4" t="inlineStr">
        <is>
          <t>[1]</t>
        </is>
      </c>
    </row>
    <row r="8">
      <c r="A8" s="4" t="inlineStr">
        <is>
          <t>Common stock, shares outstanding (in shares)</t>
        </is>
      </c>
      <c r="B8" s="5" t="n">
        <v>44663990</v>
      </c>
      <c r="C8" s="5" t="n">
        <v>66164399</v>
      </c>
      <c r="D8" s="4" t="inlineStr">
        <is>
          <t>[1]</t>
        </is>
      </c>
      <c r="E8" s="5" t="n">
        <v>45908779</v>
      </c>
      <c r="F8" s="4" t="inlineStr">
        <is>
          <t>[1]</t>
        </is>
      </c>
    </row>
    <row r="9">
      <c r="A9" s="4" t="inlineStr">
        <is>
          <t>Reverse stock split ratio</t>
        </is>
      </c>
      <c r="B9" s="8" t="n">
        <v>0.1</v>
      </c>
    </row>
    <row r="10"/>
    <row r="11">
      <c r="A11" s="4" t="inlineStr">
        <is>
          <t>[1]</t>
        </is>
      </c>
      <c r="B11" s="4" t="inlineStr">
        <is>
          <t>Adjusted for the 1-for-10 reverse stock split. See Note 5.</t>
        </is>
      </c>
    </row>
  </sheetData>
  <mergeCells count="4">
    <mergeCell ref="C1:D1"/>
    <mergeCell ref="E1:F1"/>
    <mergeCell ref="A10:F10"/>
    <mergeCell ref="B11:F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ASIS OF PRESENTATION AND SIGNIFICANT ACCOUNTING POLICIES - Reconciliation of Denominators Used to Calculate Basic and Diluted EPS (Details) - USD ($) $ / shares in Units,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Antidilutive Securities Excluded from Computation of Earnings Per Share [Line Items]</t>
        </is>
      </c>
    </row>
    <row r="4">
      <c r="A4" s="4" t="inlineStr">
        <is>
          <t>Net Income (Loss)</t>
        </is>
      </c>
      <c r="C4" s="6" t="n">
        <v>-90563</v>
      </c>
      <c r="D4" s="6" t="n">
        <v>-90357</v>
      </c>
      <c r="E4" s="6" t="n">
        <v>-899200</v>
      </c>
      <c r="F4" s="6" t="n">
        <v>368286</v>
      </c>
      <c r="G4" s="6" t="n">
        <v>-180920</v>
      </c>
      <c r="H4" s="6" t="n">
        <v>-530914</v>
      </c>
    </row>
    <row r="5">
      <c r="A5" s="4" t="inlineStr">
        <is>
          <t>Less: Cumulative Dividends on Preferred Stock</t>
        </is>
      </c>
      <c r="C5" s="5" t="n">
        <v>-3719</v>
      </c>
      <c r="E5" s="5" t="n">
        <v>-3788</v>
      </c>
      <c r="G5" s="5" t="n">
        <v>-7550</v>
      </c>
      <c r="H5" s="5" t="n">
        <v>-7517</v>
      </c>
    </row>
    <row r="6">
      <c r="A6" s="4" t="inlineStr">
        <is>
          <t>Net Loss Attributable to Common Stockholders</t>
        </is>
      </c>
      <c r="C6" s="6" t="n">
        <v>-94282</v>
      </c>
      <c r="E6" s="6" t="n">
        <v>-902988</v>
      </c>
      <c r="G6" s="6" t="n">
        <v>-188470</v>
      </c>
      <c r="H6" s="6" t="n">
        <v>-538431</v>
      </c>
    </row>
    <row r="7">
      <c r="A7" s="3" t="inlineStr">
        <is>
          <t>Weighted Average Common Shares Outstanding:</t>
        </is>
      </c>
    </row>
    <row r="8">
      <c r="A8" s="4" t="inlineStr">
        <is>
          <t>Weighted Average Common Shares Outstanding – Basic (in shares)</t>
        </is>
      </c>
      <c r="B8" s="4" t="inlineStr">
        <is>
          <t>[1]</t>
        </is>
      </c>
      <c r="C8" s="5" t="n">
        <v>60694795</v>
      </c>
      <c r="E8" s="5" t="n">
        <v>41535604</v>
      </c>
      <c r="G8" s="5" t="n">
        <v>57633454</v>
      </c>
      <c r="H8" s="5" t="n">
        <v>40950929</v>
      </c>
    </row>
    <row r="9">
      <c r="A9" s="4" t="inlineStr">
        <is>
          <t>Plus: Dilutive Effect of Restricted Stock (in shares)</t>
        </is>
      </c>
      <c r="C9" s="5" t="n">
        <v>0</v>
      </c>
      <c r="E9" s="5" t="n">
        <v>0</v>
      </c>
      <c r="G9" s="5" t="n">
        <v>0</v>
      </c>
      <c r="H9" s="5" t="n">
        <v>0</v>
      </c>
    </row>
    <row r="10">
      <c r="A10" s="4" t="inlineStr">
        <is>
          <t>Plus: Dilutive Effect of Preferred Shares (in shares)</t>
        </is>
      </c>
      <c r="C10" s="5" t="n">
        <v>0</v>
      </c>
      <c r="E10" s="5" t="n">
        <v>0</v>
      </c>
      <c r="G10" s="5" t="n">
        <v>0</v>
      </c>
      <c r="H10" s="5" t="n">
        <v>0</v>
      </c>
    </row>
    <row r="11">
      <c r="A11" s="4" t="inlineStr">
        <is>
          <t>Weighted Average Common Shares Outstanding – Diluted (in shares)</t>
        </is>
      </c>
      <c r="B11" s="4" t="inlineStr">
        <is>
          <t>[1]</t>
        </is>
      </c>
      <c r="C11" s="5" t="n">
        <v>60694795</v>
      </c>
      <c r="E11" s="5" t="n">
        <v>41535604</v>
      </c>
      <c r="G11" s="5" t="n">
        <v>57633454</v>
      </c>
      <c r="H11" s="5" t="n">
        <v>40950929</v>
      </c>
    </row>
    <row r="12">
      <c r="A12" s="3" t="inlineStr">
        <is>
          <t>Net Income (Loss) per Common Share:</t>
        </is>
      </c>
    </row>
    <row r="13">
      <c r="A13" s="4" t="inlineStr">
        <is>
          <t>Basic (in dollars per share)</t>
        </is>
      </c>
      <c r="B13" s="4" t="inlineStr">
        <is>
          <t>[1]</t>
        </is>
      </c>
      <c r="C13" s="9" t="n">
        <v>-1.55</v>
      </c>
      <c r="E13" s="9" t="n">
        <v>-21.74</v>
      </c>
      <c r="G13" s="9" t="n">
        <v>-3.27</v>
      </c>
      <c r="H13" s="9" t="n">
        <v>-13.15</v>
      </c>
    </row>
    <row r="14">
      <c r="A14" s="4" t="inlineStr">
        <is>
          <t>Diluted (in dollars per share)</t>
        </is>
      </c>
      <c r="B14" s="4" t="inlineStr">
        <is>
          <t>[1]</t>
        </is>
      </c>
      <c r="C14" s="9" t="n">
        <v>-1.55</v>
      </c>
      <c r="E14" s="9" t="n">
        <v>-21.74</v>
      </c>
      <c r="G14" s="9" t="n">
        <v>-3.27</v>
      </c>
      <c r="H14" s="9" t="n">
        <v>-13.15</v>
      </c>
    </row>
    <row r="15">
      <c r="A15" s="4" t="inlineStr">
        <is>
          <t>Restricted Stock and Warrants</t>
        </is>
      </c>
    </row>
    <row r="16">
      <c r="A16" s="3" t="inlineStr">
        <is>
          <t>Net Income (Loss) per Common Share:</t>
        </is>
      </c>
    </row>
    <row r="17">
      <c r="A17" s="4" t="inlineStr">
        <is>
          <t>Shares Excluded from EPS Due to Anti-Dilutive Effect (in shares)</t>
        </is>
      </c>
      <c r="C17" s="5" t="n">
        <v>135983</v>
      </c>
      <c r="E17" s="5" t="n">
        <v>30163</v>
      </c>
      <c r="G17" s="5" t="n">
        <v>128055</v>
      </c>
      <c r="H17" s="5" t="n">
        <v>40005</v>
      </c>
    </row>
    <row r="18">
      <c r="A18" s="4" t="inlineStr">
        <is>
          <t>Preferred Stock</t>
        </is>
      </c>
    </row>
    <row r="19">
      <c r="A19" s="3" t="inlineStr">
        <is>
          <t>Net Income (Loss) per Common Share:</t>
        </is>
      </c>
    </row>
    <row r="20">
      <c r="A20" s="4" t="inlineStr">
        <is>
          <t>Shares Excluded from EPS Due to Anti-Dilutive Effect (in shares)</t>
        </is>
      </c>
      <c r="C20" s="5" t="n">
        <v>9698756</v>
      </c>
      <c r="E20" s="5" t="n">
        <v>100208753</v>
      </c>
      <c r="G20" s="5" t="n">
        <v>9698756</v>
      </c>
      <c r="H20" s="5" t="n">
        <v>96747545</v>
      </c>
    </row>
    <row r="21"/>
    <row r="22">
      <c r="A22" s="4" t="inlineStr">
        <is>
          <t>[1]</t>
        </is>
      </c>
      <c r="B22" s="4" t="inlineStr">
        <is>
          <t>Adjusted for the 1-for-10 reverse stock split. See Note 5.</t>
        </is>
      </c>
    </row>
  </sheetData>
  <mergeCells count="5">
    <mergeCell ref="A1:B2"/>
    <mergeCell ref="C1:F1"/>
    <mergeCell ref="G1:H1"/>
    <mergeCell ref="A21:G21"/>
    <mergeCell ref="B22:G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IGNIFICANT ACCOUNTING POLICIES - Supplemental Cash Flow Information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Supplemental Cash Items:</t>
        </is>
      </c>
    </row>
    <row r="4">
      <c r="A4" s="4" t="inlineStr">
        <is>
          <t>Cash Paid During the Period for Interest, Net of Amount Capitalized</t>
        </is>
      </c>
      <c r="C4" s="6" t="n">
        <v>26547</v>
      </c>
      <c r="D4" s="6" t="n">
        <v>29117</v>
      </c>
    </row>
    <row r="5">
      <c r="A5" s="4" t="inlineStr">
        <is>
          <t>Cash Paid During the Period for Income Taxes</t>
        </is>
      </c>
      <c r="C5" s="5" t="n">
        <v>0</v>
      </c>
      <c r="D5" s="5" t="n">
        <v>0</v>
      </c>
    </row>
    <row r="6">
      <c r="A6" s="3" t="inlineStr">
        <is>
          <t>Non-cash Investing Activities:</t>
        </is>
      </c>
    </row>
    <row r="7">
      <c r="A7" s="4" t="inlineStr">
        <is>
          <t>Oil and Natural Gas Properties Included in Accounts Payable and Accrued Liabilities</t>
        </is>
      </c>
      <c r="C7" s="5" t="n">
        <v>101018</v>
      </c>
      <c r="D7" s="5" t="n">
        <v>92537</v>
      </c>
    </row>
    <row r="8">
      <c r="A8" s="4" t="inlineStr">
        <is>
          <t>Capitalized Asset Retirement Obligations</t>
        </is>
      </c>
      <c r="C8" s="5" t="n">
        <v>7982</v>
      </c>
      <c r="D8" s="5" t="n">
        <v>294</v>
      </c>
    </row>
    <row r="9">
      <c r="A9" s="4" t="inlineStr">
        <is>
          <t>Contingent Consideration</t>
        </is>
      </c>
      <c r="C9" s="5" t="n">
        <v>354</v>
      </c>
      <c r="D9" s="5" t="n">
        <v>0</v>
      </c>
    </row>
    <row r="10">
      <c r="A10" s="4" t="inlineStr">
        <is>
          <t>Compensation Capitalized on Oil and Gas Properties</t>
        </is>
      </c>
      <c r="C10" s="5" t="n">
        <v>219</v>
      </c>
      <c r="D10" s="5" t="n">
        <v>284</v>
      </c>
    </row>
    <row r="11">
      <c r="A11" s="3" t="inlineStr">
        <is>
          <t>Non-cash Financing Activities:</t>
        </is>
      </c>
    </row>
    <row r="12">
      <c r="A12" s="4" t="inlineStr">
        <is>
          <t>Common Stock Dividends Declared</t>
        </is>
      </c>
      <c r="B12" s="6" t="n">
        <v>1985</v>
      </c>
      <c r="C12" s="5" t="n">
        <v>1985</v>
      </c>
      <c r="D12" s="5" t="n">
        <v>0</v>
      </c>
    </row>
    <row r="13">
      <c r="A13" s="4" t="inlineStr">
        <is>
          <t>Acquisitions of Oil and Natural Gas Properties</t>
        </is>
      </c>
    </row>
    <row r="14">
      <c r="A14" s="3" t="inlineStr">
        <is>
          <t>Non-cash Investing Activities:</t>
        </is>
      </c>
    </row>
    <row r="15">
      <c r="A15" s="4" t="inlineStr">
        <is>
          <t>Issuance of Common Stock - Acquisitions of Oil and Natural Gas Properties</t>
        </is>
      </c>
      <c r="C15" s="5" t="n">
        <v>30512</v>
      </c>
      <c r="D15" s="5" t="n">
        <v>0</v>
      </c>
    </row>
    <row r="16">
      <c r="A16" s="3" t="inlineStr">
        <is>
          <t>Non-cash Financing Activities:</t>
        </is>
      </c>
    </row>
    <row r="17">
      <c r="A17" s="4" t="inlineStr">
        <is>
          <t>Issuance of stock for Second Lien Notes Repurchase</t>
        </is>
      </c>
      <c r="C17" s="5" t="n">
        <v>30512</v>
      </c>
      <c r="D17" s="5" t="n">
        <v>0</v>
      </c>
    </row>
    <row r="18">
      <c r="A18" s="4" t="inlineStr">
        <is>
          <t>Common Stock | Second Lien Notes due 2023 | Second Lien Notes</t>
        </is>
      </c>
    </row>
    <row r="19">
      <c r="A19" s="3" t="inlineStr">
        <is>
          <t>Non-cash Investing Activities:</t>
        </is>
      </c>
    </row>
    <row r="20">
      <c r="A20" s="4" t="inlineStr">
        <is>
          <t>Issuance of Common Stock - Acquisitions of Oil and Natural Gas Properties</t>
        </is>
      </c>
      <c r="C20" s="5" t="n">
        <v>0</v>
      </c>
      <c r="D20" s="5" t="n">
        <v>29615</v>
      </c>
    </row>
    <row r="21">
      <c r="A21" s="3" t="inlineStr">
        <is>
          <t>Non-cash Financing Activities:</t>
        </is>
      </c>
    </row>
    <row r="22">
      <c r="A22" s="4" t="inlineStr">
        <is>
          <t>Issuance of stock for Second Lien Notes Repurchase</t>
        </is>
      </c>
      <c r="C22" s="5" t="n">
        <v>0</v>
      </c>
      <c r="D22" s="5" t="n">
        <v>29615</v>
      </c>
    </row>
    <row r="23">
      <c r="A23" s="4" t="inlineStr">
        <is>
          <t>Preferred Stock | Second Lien Notes due 2023 | Second Lien Notes</t>
        </is>
      </c>
    </row>
    <row r="24">
      <c r="A24" s="3" t="inlineStr">
        <is>
          <t>Non-cash Investing Activities:</t>
        </is>
      </c>
    </row>
    <row r="25">
      <c r="A25" s="4" t="inlineStr">
        <is>
          <t>Issuance of Common Stock - Acquisitions of Oil and Natural Gas Properties</t>
        </is>
      </c>
      <c r="C25" s="5" t="n">
        <v>0</v>
      </c>
      <c r="D25" s="5" t="n">
        <v>81212</v>
      </c>
    </row>
    <row r="26">
      <c r="A26" s="3" t="inlineStr">
        <is>
          <t>Non-cash Financing Activities:</t>
        </is>
      </c>
    </row>
    <row r="27">
      <c r="A27" s="4" t="inlineStr">
        <is>
          <t>Issuance of stock for Second Lien Notes Repurchase</t>
        </is>
      </c>
      <c r="C27" s="6" t="n">
        <v>0</v>
      </c>
      <c r="D27" s="6" t="n">
        <v>8121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CRUDE OIL AND NATURAL GAS PROPERTIES - Narrative (Details)</t>
        </is>
      </c>
      <c r="B1" s="2" t="inlineStr">
        <is>
          <t>Apr. 01, 2021USD ($)well$ / sharesshares</t>
        </is>
      </c>
      <c r="C1" s="2" t="inlineStr">
        <is>
          <t>Jun. 30, 2021USD ($)</t>
        </is>
      </c>
      <c r="D1" s="2" t="inlineStr">
        <is>
          <t>Jun. 30, 2020USD ($)</t>
        </is>
      </c>
      <c r="E1" s="2" t="inlineStr">
        <is>
          <t>Jun. 30, 2021USD ($)</t>
        </is>
      </c>
      <c r="F1" s="2" t="inlineStr">
        <is>
          <t>Jun. 30, 2020USD ($)</t>
        </is>
      </c>
    </row>
    <row r="2">
      <c r="A2" s="3" t="inlineStr">
        <is>
          <t>Asset Acquisition [Line Items]</t>
        </is>
      </c>
    </row>
    <row r="3">
      <c r="A3" s="4" t="inlineStr">
        <is>
          <t>Impairment expense</t>
        </is>
      </c>
      <c r="C3" s="6" t="n">
        <v>0</v>
      </c>
      <c r="D3" s="6" t="n">
        <v>762716000</v>
      </c>
      <c r="E3" s="6" t="n">
        <v>0</v>
      </c>
      <c r="F3" s="6" t="n">
        <v>762716000</v>
      </c>
    </row>
    <row r="4">
      <c r="A4" s="4" t="inlineStr">
        <is>
          <t>Anticipated future period over which excluded costs will become subject to depletion</t>
        </is>
      </c>
      <c r="E4" s="4" t="inlineStr">
        <is>
          <t>5 years</t>
        </is>
      </c>
    </row>
    <row r="5">
      <c r="A5" s="4" t="inlineStr">
        <is>
          <t>Leases expired</t>
        </is>
      </c>
      <c r="C5" s="5" t="n">
        <v>500000</v>
      </c>
      <c r="D5" s="5" t="n">
        <v>400000</v>
      </c>
      <c r="E5" s="6" t="n">
        <v>600000</v>
      </c>
      <c r="F5" s="5" t="n">
        <v>2000000</v>
      </c>
    </row>
    <row r="6">
      <c r="A6" s="4" t="inlineStr">
        <is>
          <t>Independent Transactions</t>
        </is>
      </c>
    </row>
    <row r="7">
      <c r="A7" s="3" t="inlineStr">
        <is>
          <t>Asset Acquisition [Line Items]</t>
        </is>
      </c>
    </row>
    <row r="8">
      <c r="A8" s="4" t="inlineStr">
        <is>
          <t>Consideration transferred</t>
        </is>
      </c>
      <c r="C8" s="5" t="n">
        <v>24700000</v>
      </c>
      <c r="D8" s="5" t="n">
        <v>400000</v>
      </c>
      <c r="E8" s="5" t="n">
        <v>29100000</v>
      </c>
      <c r="F8" s="5" t="n">
        <v>25900000</v>
      </c>
    </row>
    <row r="9">
      <c r="A9" s="4" t="inlineStr">
        <is>
          <t>Development costs incurred prior to closing</t>
        </is>
      </c>
      <c r="C9" s="5" t="n">
        <v>7000000</v>
      </c>
      <c r="D9" s="6" t="n">
        <v>100000</v>
      </c>
      <c r="E9" s="6" t="n">
        <v>8800000</v>
      </c>
      <c r="F9" s="6" t="n">
        <v>18400000</v>
      </c>
    </row>
    <row r="10">
      <c r="A10" s="4" t="inlineStr">
        <is>
          <t>Reliance</t>
        </is>
      </c>
    </row>
    <row r="11">
      <c r="A11" s="3" t="inlineStr">
        <is>
          <t>Asset Acquisition [Line Items]</t>
        </is>
      </c>
    </row>
    <row r="12">
      <c r="A12" s="4" t="inlineStr">
        <is>
          <t>Consideration transferred</t>
        </is>
      </c>
      <c r="B12" s="6" t="n">
        <v>139727000</v>
      </c>
    </row>
    <row r="13">
      <c r="A13" s="4" t="inlineStr">
        <is>
          <t>Number of net PPD wells acquired | well</t>
        </is>
      </c>
      <c r="B13" s="8" t="n">
        <v>95.3</v>
      </c>
    </row>
    <row r="14">
      <c r="A14" s="4" t="inlineStr">
        <is>
          <t>Number of PPD wells acquired | well</t>
        </is>
      </c>
      <c r="B14" s="8" t="n">
        <v>24.9</v>
      </c>
    </row>
    <row r="15">
      <c r="A15" s="4" t="inlineStr">
        <is>
          <t>Net mineral acres acquired (in acres) | well</t>
        </is>
      </c>
      <c r="B15" s="5" t="n">
        <v>61712</v>
      </c>
    </row>
    <row r="16">
      <c r="A16" s="4" t="inlineStr">
        <is>
          <t>Common stock, equity interest issued (in shares) | shares</t>
        </is>
      </c>
      <c r="B16" s="5" t="n">
        <v>3250000</v>
      </c>
    </row>
    <row r="17">
      <c r="A17" s="4" t="inlineStr">
        <is>
          <t>Common stock, equity interest issued and issuable, exercise price (in dollars per share) | $ / shares</t>
        </is>
      </c>
      <c r="B17" s="6" t="n">
        <v>14</v>
      </c>
    </row>
    <row r="18">
      <c r="A18" s="4" t="inlineStr">
        <is>
          <t>Issuance of common stock warrants</t>
        </is>
      </c>
      <c r="B18" s="6" t="n">
        <v>30512000</v>
      </c>
    </row>
    <row r="19">
      <c r="A19" s="4" t="inlineStr">
        <is>
          <t>Payments to acquire producing properties</t>
        </is>
      </c>
      <c r="B19" s="5" t="n">
        <v>109215000</v>
      </c>
    </row>
    <row r="20">
      <c r="A20" s="4" t="inlineStr">
        <is>
          <t>Revenue of acquiree since acquisition date</t>
        </is>
      </c>
      <c r="C20" s="5" t="n">
        <v>11000000</v>
      </c>
    </row>
    <row r="21">
      <c r="A21" s="4" t="inlineStr">
        <is>
          <t>Income from operations since acquisition date</t>
        </is>
      </c>
      <c r="C21" s="6" t="n">
        <v>1900000</v>
      </c>
    </row>
    <row r="22">
      <c r="A22" s="4" t="inlineStr">
        <is>
          <t>Transaction costs</t>
        </is>
      </c>
      <c r="B22" s="6" t="n">
        <v>5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UDE OIL AND NATURAL GAS PROPERTIES - Fair Values of the Net Assets and Liabilities as off the Date of Acquisition (Details) - USD ($) $ / shares in Units, $ in Thousands</t>
        </is>
      </c>
      <c r="B1" s="2" t="inlineStr">
        <is>
          <t>Apr. 01, 2021</t>
        </is>
      </c>
      <c r="C1" s="2" t="inlineStr">
        <is>
          <t>Jun. 30, 2021</t>
        </is>
      </c>
      <c r="D1" s="2" t="inlineStr">
        <is>
          <t>Dec. 31, 2020</t>
        </is>
      </c>
    </row>
    <row r="2">
      <c r="A2" s="3" t="inlineStr">
        <is>
          <t>Fair value of net assets:</t>
        </is>
      </c>
    </row>
    <row r="3">
      <c r="A3" s="4" t="inlineStr">
        <is>
          <t>Proved oil and natural gas properties</t>
        </is>
      </c>
      <c r="C3" s="6" t="n">
        <v>4638415</v>
      </c>
      <c r="D3" s="6" t="n">
        <v>4393533</v>
      </c>
    </row>
    <row r="4">
      <c r="A4" s="4" t="inlineStr">
        <is>
          <t>Unproved oil and natural gas properties</t>
        </is>
      </c>
      <c r="C4" s="6" t="n">
        <v>21347</v>
      </c>
      <c r="D4" s="6" t="n">
        <v>10031</v>
      </c>
    </row>
    <row r="5">
      <c r="A5" s="4" t="inlineStr">
        <is>
          <t>Minimum volume commitment liability</t>
        </is>
      </c>
      <c r="B5" s="6" t="n">
        <v>-3442</v>
      </c>
    </row>
    <row r="6">
      <c r="A6" s="4" t="inlineStr">
        <is>
          <t>Reliance</t>
        </is>
      </c>
    </row>
    <row r="7">
      <c r="A7" s="3" t="inlineStr">
        <is>
          <t>Fair value of net assets:</t>
        </is>
      </c>
    </row>
    <row r="8">
      <c r="A8" s="4" t="inlineStr">
        <is>
          <t>Proved oil and natural gas properties</t>
        </is>
      </c>
      <c r="B8" s="5" t="n">
        <v>138807</v>
      </c>
    </row>
    <row r="9">
      <c r="A9" s="4" t="inlineStr">
        <is>
          <t>Unproved oil and natural gas properties</t>
        </is>
      </c>
      <c r="B9" s="5" t="n">
        <v>10912</v>
      </c>
    </row>
    <row r="10">
      <c r="A10" s="4" t="inlineStr">
        <is>
          <t>Total assets acquired</t>
        </is>
      </c>
      <c r="B10" s="5" t="n">
        <v>149719</v>
      </c>
    </row>
    <row r="11">
      <c r="A11" s="4" t="inlineStr">
        <is>
          <t>Asset retirement obligations</t>
        </is>
      </c>
      <c r="B11" s="5" t="n">
        <v>-6549</v>
      </c>
    </row>
    <row r="12">
      <c r="A12" s="4" t="inlineStr">
        <is>
          <t>Net assets acquired</t>
        </is>
      </c>
      <c r="B12" s="5" t="n">
        <v>139727</v>
      </c>
    </row>
    <row r="13">
      <c r="A13" s="3" t="inlineStr">
        <is>
          <t>Fair value of consideration paid for net assets:</t>
        </is>
      </c>
    </row>
    <row r="14">
      <c r="A14" s="4" t="inlineStr">
        <is>
          <t>Cash consideration</t>
        </is>
      </c>
      <c r="B14" s="5" t="n">
        <v>109215</v>
      </c>
    </row>
    <row r="15">
      <c r="A15" s="4" t="inlineStr">
        <is>
          <t>Issuance of Common Stock Warrants</t>
        </is>
      </c>
      <c r="B15" s="5" t="n">
        <v>30512</v>
      </c>
    </row>
    <row r="16">
      <c r="A16" s="4" t="inlineStr">
        <is>
          <t>Total fair value of consideration transferred</t>
        </is>
      </c>
      <c r="B16" s="6" t="n">
        <v>139727</v>
      </c>
    </row>
    <row r="17">
      <c r="A17" s="4" t="inlineStr">
        <is>
          <t>Common stock, equity interest issued (in shares)</t>
        </is>
      </c>
      <c r="B17" s="5" t="n">
        <v>3250000</v>
      </c>
    </row>
    <row r="18">
      <c r="A18" s="4" t="inlineStr">
        <is>
          <t>Common stock, equity interest issued and issuable, exercise price (in dollars per share)</t>
        </is>
      </c>
      <c r="B18" s="6" t="n">
        <v>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UDE OIL AND NATURAL GAS PROPERTIES - Summary of Unaudited Pro Forma Information (Details) - Reliance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Asset Acquisition [Line Items]</t>
        </is>
      </c>
    </row>
    <row r="4">
      <c r="A4" s="4" t="inlineStr">
        <is>
          <t>Total Revenues</t>
        </is>
      </c>
      <c r="B4" s="6" t="n">
        <v>-41719</v>
      </c>
      <c r="C4" s="6" t="n">
        <v>59850</v>
      </c>
      <c r="D4" s="6" t="n">
        <v>476648</v>
      </c>
    </row>
    <row r="5">
      <c r="A5" s="4" t="inlineStr">
        <is>
          <t>Net Loss</t>
        </is>
      </c>
      <c r="B5" s="6" t="n">
        <v>-901427</v>
      </c>
      <c r="C5" s="6" t="n">
        <v>-180297</v>
      </c>
      <c r="D5" s="6" t="n">
        <v>-53493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1</t>
        </is>
      </c>
      <c r="C1" s="2" t="inlineStr">
        <is>
          <t>Dec. 31, 2020</t>
        </is>
      </c>
    </row>
    <row r="2">
      <c r="A2" s="3" t="inlineStr">
        <is>
          <t>Debt Instrument [Line Items]</t>
        </is>
      </c>
    </row>
    <row r="3">
      <c r="A3" s="4" t="inlineStr">
        <is>
          <t>Principal balance</t>
        </is>
      </c>
      <c r="B3" s="6" t="n">
        <v>813000</v>
      </c>
      <c r="C3" s="6" t="n">
        <v>949755</v>
      </c>
    </row>
    <row r="4">
      <c r="A4" s="4" t="inlineStr">
        <is>
          <t>Unamortized debt discounts and premiums</t>
        </is>
      </c>
      <c r="B4" s="5" t="n">
        <v>0</v>
      </c>
      <c r="C4" s="5" t="n">
        <v>2041</v>
      </c>
    </row>
    <row r="5">
      <c r="A5" s="4" t="inlineStr">
        <is>
          <t>Unamortized debt issuance costs</t>
        </is>
      </c>
      <c r="B5" s="5" t="n">
        <v>-11002</v>
      </c>
      <c r="C5" s="5" t="n">
        <v>-6953</v>
      </c>
    </row>
    <row r="6">
      <c r="A6" s="4" t="inlineStr">
        <is>
          <t>Total debt</t>
        </is>
      </c>
      <c r="B6" s="5" t="n">
        <v>801998</v>
      </c>
      <c r="C6" s="5" t="n">
        <v>944843</v>
      </c>
    </row>
    <row r="7">
      <c r="A7" s="4" t="inlineStr">
        <is>
          <t>Less current portion of long-term debt</t>
        </is>
      </c>
      <c r="B7" s="5" t="n">
        <v>0</v>
      </c>
      <c r="C7" s="5" t="n">
        <v>-65000</v>
      </c>
    </row>
    <row r="8">
      <c r="A8" s="4" t="inlineStr">
        <is>
          <t>Total long-term debt</t>
        </is>
      </c>
      <c r="B8" s="5" t="n">
        <v>801998</v>
      </c>
      <c r="C8" s="5" t="n">
        <v>879843</v>
      </c>
    </row>
    <row r="9">
      <c r="A9" s="4" t="inlineStr">
        <is>
          <t>Unsecured Notes due 2028 | Unsecured Debt</t>
        </is>
      </c>
    </row>
    <row r="10">
      <c r="A10" s="3" t="inlineStr">
        <is>
          <t>Debt Instrument [Line Items]</t>
        </is>
      </c>
    </row>
    <row r="11">
      <c r="A11" s="4" t="inlineStr">
        <is>
          <t>Principal balance</t>
        </is>
      </c>
      <c r="B11" s="5" t="n">
        <v>550000</v>
      </c>
      <c r="C11" s="5" t="n">
        <v>0</v>
      </c>
    </row>
    <row r="12">
      <c r="A12" s="4" t="inlineStr">
        <is>
          <t>Second Lien Notes due 2023 | Second Lien Notes</t>
        </is>
      </c>
    </row>
    <row r="13">
      <c r="A13" s="3" t="inlineStr">
        <is>
          <t>Debt Instrument [Line Items]</t>
        </is>
      </c>
    </row>
    <row r="14">
      <c r="A14" s="4" t="inlineStr">
        <is>
          <t>Principal balance</t>
        </is>
      </c>
      <c r="B14" s="5" t="n">
        <v>0</v>
      </c>
      <c r="C14" s="5" t="n">
        <v>287755</v>
      </c>
    </row>
    <row r="15">
      <c r="A15" s="4" t="inlineStr">
        <is>
          <t>Unsecured VEN Bakken Note due 2022 | Unsecured Debt</t>
        </is>
      </c>
    </row>
    <row r="16">
      <c r="A16" s="3" t="inlineStr">
        <is>
          <t>Debt Instrument [Line Items]</t>
        </is>
      </c>
    </row>
    <row r="17">
      <c r="A17" s="4" t="inlineStr">
        <is>
          <t>Principal balance</t>
        </is>
      </c>
      <c r="B17" s="5" t="n">
        <v>0</v>
      </c>
      <c r="C17" s="5" t="n">
        <v>130000</v>
      </c>
    </row>
    <row r="18">
      <c r="A18" s="4" t="inlineStr">
        <is>
          <t>Revolving Credit Facility</t>
        </is>
      </c>
    </row>
    <row r="19">
      <c r="A19" s="3" t="inlineStr">
        <is>
          <t>Debt Instrument [Line Items]</t>
        </is>
      </c>
    </row>
    <row r="20">
      <c r="A20" s="4" t="inlineStr">
        <is>
          <t>Principal balance</t>
        </is>
      </c>
      <c r="B20" s="5" t="n">
        <v>263000</v>
      </c>
      <c r="C20" s="5" t="n">
        <v>532000</v>
      </c>
    </row>
    <row r="21">
      <c r="A21" s="4" t="inlineStr">
        <is>
          <t>Revolving Credit Facility | Other Noncurrent Assets, Net</t>
        </is>
      </c>
    </row>
    <row r="22">
      <c r="A22" s="3" t="inlineStr">
        <is>
          <t>Debt Instrument [Line Items]</t>
        </is>
      </c>
    </row>
    <row r="23">
      <c r="A23" s="4" t="inlineStr">
        <is>
          <t>Unamortized debt issuance costs</t>
        </is>
      </c>
      <c r="B23" s="6" t="n">
        <v>-6200</v>
      </c>
      <c r="C23" s="6" t="n">
        <v>-6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13" customWidth="1" min="12" max="12"/>
  </cols>
  <sheetData>
    <row r="1">
      <c r="A1" s="1" t="inlineStr">
        <is>
          <t>LONG-TERM DEBT - Narrative (Details)</t>
        </is>
      </c>
      <c r="B1" s="2" t="inlineStr">
        <is>
          <t>Jun. 21, 2021USD ($)</t>
        </is>
      </c>
      <c r="C1" s="2" t="inlineStr">
        <is>
          <t>Feb. 18, 2021USD ($)</t>
        </is>
      </c>
      <c r="D1" s="2" t="inlineStr">
        <is>
          <t>Jan. 04, 2021USD ($)</t>
        </is>
      </c>
      <c r="E1" s="2" t="inlineStr">
        <is>
          <t>Nov. 22, 2019</t>
        </is>
      </c>
      <c r="F1" s="2" t="inlineStr">
        <is>
          <t>Jun. 30, 2021USD ($)</t>
        </is>
      </c>
      <c r="G1" s="2" t="inlineStr">
        <is>
          <t>Feb. 28, 2021USD ($)</t>
        </is>
      </c>
      <c r="H1" s="2" t="inlineStr">
        <is>
          <t>Jun. 30, 2021USD ($)</t>
        </is>
      </c>
      <c r="I1" s="2" t="inlineStr">
        <is>
          <t>Jun. 30, 2020USD ($)</t>
        </is>
      </c>
      <c r="J1" s="2" t="inlineStr">
        <is>
          <t>Dec. 31, 2020USD ($)</t>
        </is>
      </c>
      <c r="K1" s="2" t="inlineStr">
        <is>
          <t>Jul. 01, 2019USD ($)</t>
        </is>
      </c>
      <c r="L1" s="2" t="inlineStr">
        <is>
          <t>May 15, 2018</t>
        </is>
      </c>
    </row>
    <row r="2">
      <c r="A2" s="3" t="inlineStr">
        <is>
          <t>Debt Instrument [Line Items]</t>
        </is>
      </c>
    </row>
    <row r="3">
      <c r="A3" s="4" t="inlineStr">
        <is>
          <t>Proceeds from issuance of common stock</t>
        </is>
      </c>
      <c r="B3" s="6" t="n">
        <v>95300000</v>
      </c>
      <c r="H3" s="6" t="n">
        <v>228199000</v>
      </c>
      <c r="I3" s="6" t="n">
        <v>0</v>
      </c>
    </row>
    <row r="4">
      <c r="A4" s="4" t="inlineStr">
        <is>
          <t>Long-term debt</t>
        </is>
      </c>
      <c r="F4" s="6" t="n">
        <v>801998000</v>
      </c>
      <c r="H4" s="5" t="n">
        <v>801998000</v>
      </c>
      <c r="J4" s="6" t="n">
        <v>944843000</v>
      </c>
    </row>
    <row r="5">
      <c r="A5" s="4" t="inlineStr">
        <is>
          <t>Long-term debt, gross</t>
        </is>
      </c>
      <c r="F5" s="5" t="n">
        <v>813000000</v>
      </c>
      <c r="H5" s="5" t="n">
        <v>813000000</v>
      </c>
      <c r="J5" s="5" t="n">
        <v>949755000</v>
      </c>
    </row>
    <row r="6">
      <c r="A6" s="4" t="inlineStr">
        <is>
          <t>Reliance</t>
        </is>
      </c>
    </row>
    <row r="7">
      <c r="A7" s="3" t="inlineStr">
        <is>
          <t>Debt Instrument [Line Items]</t>
        </is>
      </c>
    </row>
    <row r="8">
      <c r="A8" s="4" t="inlineStr">
        <is>
          <t>Proceeds from issuance of common stock</t>
        </is>
      </c>
      <c r="G8" s="6" t="n">
        <v>132900000</v>
      </c>
    </row>
    <row r="9">
      <c r="A9" s="4" t="inlineStr">
        <is>
          <t>Revolving Credit Facility</t>
        </is>
      </c>
    </row>
    <row r="10">
      <c r="A10" s="3" t="inlineStr">
        <is>
          <t>Debt Instrument [Line Items]</t>
        </is>
      </c>
    </row>
    <row r="11">
      <c r="A11" s="4" t="inlineStr">
        <is>
          <t>Long-term debt, gross</t>
        </is>
      </c>
      <c r="F11" s="5" t="n">
        <v>263000000</v>
      </c>
      <c r="H11" s="5" t="n">
        <v>263000000</v>
      </c>
      <c r="J11" s="5" t="n">
        <v>532000000</v>
      </c>
    </row>
    <row r="12">
      <c r="A12" s="4" t="inlineStr">
        <is>
          <t>Borrowing base</t>
        </is>
      </c>
      <c r="F12" s="5" t="n">
        <v>725000000</v>
      </c>
      <c r="H12" s="5" t="n">
        <v>725000000</v>
      </c>
    </row>
    <row r="13">
      <c r="A13" s="4" t="inlineStr">
        <is>
          <t>Elected commitment amount</t>
        </is>
      </c>
      <c r="F13" s="5" t="n">
        <v>660000000</v>
      </c>
      <c r="H13" s="5" t="n">
        <v>660000000</v>
      </c>
    </row>
    <row r="14">
      <c r="A14" s="4" t="inlineStr">
        <is>
          <t>Maximum debt to EBITDAX ratio under debt covenant</t>
        </is>
      </c>
      <c r="E14" s="10" t="n">
        <v>3.5</v>
      </c>
    </row>
    <row r="15">
      <c r="A15" s="4" t="inlineStr">
        <is>
          <t>Minimum current ratio under debt covenant</t>
        </is>
      </c>
      <c r="E15" s="5" t="n">
        <v>1</v>
      </c>
    </row>
    <row r="16">
      <c r="A16" s="4" t="inlineStr">
        <is>
          <t>Minimum percent of the fair value of reserves secured by mortgages</t>
        </is>
      </c>
      <c r="E16" s="4" t="inlineStr">
        <is>
          <t>90.00%</t>
        </is>
      </c>
    </row>
    <row r="17">
      <c r="A17" s="4" t="inlineStr">
        <is>
          <t>Revolving Credit Facility | Federal funds effective rate</t>
        </is>
      </c>
    </row>
    <row r="18">
      <c r="A18" s="3" t="inlineStr">
        <is>
          <t>Debt Instrument [Line Items]</t>
        </is>
      </c>
    </row>
    <row r="19">
      <c r="A19" s="4" t="inlineStr">
        <is>
          <t>Basis spread on variable rate</t>
        </is>
      </c>
      <c r="E19" s="4" t="inlineStr">
        <is>
          <t>0.50%</t>
        </is>
      </c>
    </row>
    <row r="20">
      <c r="A20" s="4" t="inlineStr">
        <is>
          <t>Revolving Credit Facility | LIBOR</t>
        </is>
      </c>
    </row>
    <row r="21">
      <c r="A21" s="3" t="inlineStr">
        <is>
          <t>Debt Instrument [Line Items]</t>
        </is>
      </c>
    </row>
    <row r="22">
      <c r="A22" s="4" t="inlineStr">
        <is>
          <t>Basis spread on variable rate</t>
        </is>
      </c>
      <c r="E22" s="4" t="inlineStr">
        <is>
          <t>1.00%</t>
        </is>
      </c>
    </row>
    <row r="23">
      <c r="A23" s="4" t="inlineStr">
        <is>
          <t>Revolving Credit Facility | LIBOR | Minimum</t>
        </is>
      </c>
    </row>
    <row r="24">
      <c r="A24" s="3" t="inlineStr">
        <is>
          <t>Debt Instrument [Line Items]</t>
        </is>
      </c>
    </row>
    <row r="25">
      <c r="A25" s="4" t="inlineStr">
        <is>
          <t>Basis spread on variable rate</t>
        </is>
      </c>
      <c r="E25" s="4" t="inlineStr">
        <is>
          <t>2.00%</t>
        </is>
      </c>
    </row>
    <row r="26">
      <c r="A26" s="4" t="inlineStr">
        <is>
          <t>Revolving Credit Facility | LIBOR | Maximum</t>
        </is>
      </c>
    </row>
    <row r="27">
      <c r="A27" s="3" t="inlineStr">
        <is>
          <t>Debt Instrument [Line Items]</t>
        </is>
      </c>
    </row>
    <row r="28">
      <c r="A28" s="4" t="inlineStr">
        <is>
          <t>Basis spread on variable rate</t>
        </is>
      </c>
      <c r="E28" s="4" t="inlineStr">
        <is>
          <t>3.00%</t>
        </is>
      </c>
    </row>
    <row r="29">
      <c r="A29" s="4" t="inlineStr">
        <is>
          <t>Revolving Credit Facility | Base rate | Minimum</t>
        </is>
      </c>
    </row>
    <row r="30">
      <c r="A30" s="3" t="inlineStr">
        <is>
          <t>Debt Instrument [Line Items]</t>
        </is>
      </c>
    </row>
    <row r="31">
      <c r="A31" s="4" t="inlineStr">
        <is>
          <t>Basis spread on variable rate</t>
        </is>
      </c>
      <c r="E31" s="4" t="inlineStr">
        <is>
          <t>1.00%</t>
        </is>
      </c>
    </row>
    <row r="32">
      <c r="A32" s="4" t="inlineStr">
        <is>
          <t>Revolving Credit Facility | Base rate | Maximum</t>
        </is>
      </c>
    </row>
    <row r="33">
      <c r="A33" s="3" t="inlineStr">
        <is>
          <t>Debt Instrument [Line Items]</t>
        </is>
      </c>
    </row>
    <row r="34">
      <c r="A34" s="4" t="inlineStr">
        <is>
          <t>Basis spread on variable rate</t>
        </is>
      </c>
      <c r="E34" s="4" t="inlineStr">
        <is>
          <t>2.00%</t>
        </is>
      </c>
    </row>
    <row r="35">
      <c r="A35" s="4" t="inlineStr">
        <is>
          <t>Permian</t>
        </is>
      </c>
    </row>
    <row r="36">
      <c r="A36" s="3" t="inlineStr">
        <is>
          <t>Debt Instrument [Line Items]</t>
        </is>
      </c>
    </row>
    <row r="37">
      <c r="A37" s="4" t="inlineStr">
        <is>
          <t>Proceeds from issuance of common stock</t>
        </is>
      </c>
      <c r="F37" s="5" t="n">
        <v>95300000</v>
      </c>
    </row>
    <row r="38">
      <c r="A38" s="4" t="inlineStr">
        <is>
          <t>Unsecured Debt | VEN Bakken LLC</t>
        </is>
      </c>
    </row>
    <row r="39">
      <c r="A39" s="3" t="inlineStr">
        <is>
          <t>Debt Instrument [Line Items]</t>
        </is>
      </c>
    </row>
    <row r="40">
      <c r="A40" s="4" t="inlineStr">
        <is>
          <t>Interest rate</t>
        </is>
      </c>
      <c r="K40" s="4" t="inlineStr">
        <is>
          <t>6.00%</t>
        </is>
      </c>
    </row>
    <row r="41">
      <c r="A41" s="4" t="inlineStr">
        <is>
          <t>Unsecured Notes due 2028 | Unsecured Debt</t>
        </is>
      </c>
    </row>
    <row r="42">
      <c r="A42" s="3" t="inlineStr">
        <is>
          <t>Debt Instrument [Line Items]</t>
        </is>
      </c>
    </row>
    <row r="43">
      <c r="A43" s="4" t="inlineStr">
        <is>
          <t>Principal amount</t>
        </is>
      </c>
      <c r="C43" s="6" t="n">
        <v>550000000</v>
      </c>
      <c r="F43" s="6" t="n">
        <v>550000000</v>
      </c>
      <c r="H43" s="6" t="n">
        <v>550000000</v>
      </c>
    </row>
    <row r="44">
      <c r="A44" s="4" t="inlineStr">
        <is>
          <t>Interest rate</t>
        </is>
      </c>
      <c r="C44" s="4" t="inlineStr">
        <is>
          <t>8.125%</t>
        </is>
      </c>
      <c r="F44" s="4" t="inlineStr">
        <is>
          <t>8.125%</t>
        </is>
      </c>
      <c r="H44" s="4" t="inlineStr">
        <is>
          <t>8.125%</t>
        </is>
      </c>
    </row>
    <row r="45">
      <c r="A45" s="4" t="inlineStr">
        <is>
          <t>Proceeds from the issuance of long-term debt</t>
        </is>
      </c>
      <c r="H45" s="6" t="n">
        <v>538400000</v>
      </c>
    </row>
    <row r="46">
      <c r="A46" s="4" t="inlineStr">
        <is>
          <t>Long-term debt, gross</t>
        </is>
      </c>
      <c r="F46" s="6" t="n">
        <v>550000000</v>
      </c>
      <c r="H46" s="5" t="n">
        <v>550000000</v>
      </c>
      <c r="J46" s="5" t="n">
        <v>0</v>
      </c>
    </row>
    <row r="47">
      <c r="A47" s="4" t="inlineStr">
        <is>
          <t>Default period</t>
        </is>
      </c>
      <c r="C47" s="4" t="inlineStr">
        <is>
          <t>30 days</t>
        </is>
      </c>
    </row>
    <row r="48">
      <c r="A48" s="4" t="inlineStr">
        <is>
          <t>Acceleration threshold amount</t>
        </is>
      </c>
      <c r="C48" s="6" t="n">
        <v>35000000</v>
      </c>
    </row>
    <row r="49">
      <c r="A49" s="4" t="inlineStr">
        <is>
          <t>Judgment discharge or stay period</t>
        </is>
      </c>
      <c r="C49" s="4" t="inlineStr">
        <is>
          <t>60 days</t>
        </is>
      </c>
    </row>
    <row r="50">
      <c r="A50" s="4" t="inlineStr">
        <is>
          <t>Unsecured Notes due 2028 | Unsecured Debt | Estimated Fair Value</t>
        </is>
      </c>
    </row>
    <row r="51">
      <c r="A51" s="3" t="inlineStr">
        <is>
          <t>Debt Instrument [Line Items]</t>
        </is>
      </c>
    </row>
    <row r="52">
      <c r="A52" s="4" t="inlineStr">
        <is>
          <t>Fair value of long-term debt</t>
        </is>
      </c>
      <c r="F52" s="5" t="n">
        <v>595400000</v>
      </c>
      <c r="H52" s="5" t="n">
        <v>595400000</v>
      </c>
    </row>
    <row r="53">
      <c r="A53" s="4" t="inlineStr">
        <is>
          <t>Unsecured Notes due 2028 | Unsecured Debt | Redemption Period 1</t>
        </is>
      </c>
    </row>
    <row r="54">
      <c r="A54" s="3" t="inlineStr">
        <is>
          <t>Debt Instrument [Line Items]</t>
        </is>
      </c>
    </row>
    <row r="55">
      <c r="A55" s="4" t="inlineStr">
        <is>
          <t>Redemption price, percentage of principal amount repurchased</t>
        </is>
      </c>
      <c r="C55" s="4" t="inlineStr">
        <is>
          <t>100.00%</t>
        </is>
      </c>
    </row>
    <row r="56">
      <c r="A56" s="4" t="inlineStr">
        <is>
          <t>Unsecured Notes due 2028 | Unsecured Debt | Redemption Period 2</t>
        </is>
      </c>
    </row>
    <row r="57">
      <c r="A57" s="3" t="inlineStr">
        <is>
          <t>Debt Instrument [Line Items]</t>
        </is>
      </c>
    </row>
    <row r="58">
      <c r="A58" s="4" t="inlineStr">
        <is>
          <t>Redemption price percentage</t>
        </is>
      </c>
      <c r="C58" s="4" t="inlineStr">
        <is>
          <t>104.063%</t>
        </is>
      </c>
    </row>
    <row r="59">
      <c r="A59" s="4" t="inlineStr">
        <is>
          <t>Unsecured Notes due 2028 | Unsecured Debt | Redemption Period 3</t>
        </is>
      </c>
    </row>
    <row r="60">
      <c r="A60" s="3" t="inlineStr">
        <is>
          <t>Debt Instrument [Line Items]</t>
        </is>
      </c>
    </row>
    <row r="61">
      <c r="A61" s="4" t="inlineStr">
        <is>
          <t>Redemption price percentage</t>
        </is>
      </c>
      <c r="C61" s="4" t="inlineStr">
        <is>
          <t>102.031%</t>
        </is>
      </c>
    </row>
    <row r="62">
      <c r="A62" s="4" t="inlineStr">
        <is>
          <t>Unsecured Notes due 2028 | Unsecured Debt | Redemption Period 4</t>
        </is>
      </c>
    </row>
    <row r="63">
      <c r="A63" s="3" t="inlineStr">
        <is>
          <t>Debt Instrument [Line Items]</t>
        </is>
      </c>
    </row>
    <row r="64">
      <c r="A64" s="4" t="inlineStr">
        <is>
          <t>Redemption price percentage</t>
        </is>
      </c>
      <c r="C64" s="4" t="inlineStr">
        <is>
          <t>100.00%</t>
        </is>
      </c>
    </row>
    <row r="65">
      <c r="A65" s="4" t="inlineStr">
        <is>
          <t>Unsecured VEN Bakken Note due 2022 | Unsecured Debt</t>
        </is>
      </c>
    </row>
    <row r="66">
      <c r="A66" s="3" t="inlineStr">
        <is>
          <t>Debt Instrument [Line Items]</t>
        </is>
      </c>
    </row>
    <row r="67">
      <c r="A67" s="4" t="inlineStr">
        <is>
          <t>Principal amount</t>
        </is>
      </c>
      <c r="K67" s="6" t="n">
        <v>130000000</v>
      </c>
    </row>
    <row r="68">
      <c r="A68" s="4" t="inlineStr">
        <is>
          <t>Long-term debt, gross</t>
        </is>
      </c>
      <c r="F68" s="5" t="n">
        <v>0</v>
      </c>
      <c r="H68" s="5" t="n">
        <v>0</v>
      </c>
      <c r="J68" s="5" t="n">
        <v>130000000</v>
      </c>
    </row>
    <row r="69">
      <c r="A69" s="4" t="inlineStr">
        <is>
          <t>Repayments of long-term debt</t>
        </is>
      </c>
      <c r="C69" s="6" t="n">
        <v>65000000</v>
      </c>
      <c r="D69" s="6" t="n">
        <v>65000000</v>
      </c>
    </row>
    <row r="70">
      <c r="A70" s="4" t="inlineStr">
        <is>
          <t>Second Lien Notes due 2023 | Second Lien Notes</t>
        </is>
      </c>
    </row>
    <row r="71">
      <c r="A71" s="3" t="inlineStr">
        <is>
          <t>Debt Instrument [Line Items]</t>
        </is>
      </c>
    </row>
    <row r="72">
      <c r="A72" s="4" t="inlineStr">
        <is>
          <t>Interest rate</t>
        </is>
      </c>
      <c r="L72" s="4" t="inlineStr">
        <is>
          <t>8.50%</t>
        </is>
      </c>
    </row>
    <row r="73">
      <c r="A73" s="4" t="inlineStr">
        <is>
          <t>Fair value of long-term debt</t>
        </is>
      </c>
      <c r="F73" s="5" t="n">
        <v>16000000</v>
      </c>
      <c r="H73" s="5" t="n">
        <v>16000000</v>
      </c>
    </row>
    <row r="74">
      <c r="A74" s="4" t="inlineStr">
        <is>
          <t>Long-term debt, gross</t>
        </is>
      </c>
      <c r="F74" s="5" t="n">
        <v>0</v>
      </c>
      <c r="H74" s="5" t="n">
        <v>0</v>
      </c>
      <c r="J74" s="6" t="n">
        <v>287755000</v>
      </c>
    </row>
    <row r="75">
      <c r="A75" s="4" t="inlineStr">
        <is>
          <t>Second Lien Notes due 2023 | Second Lien Notes | Exchange Agreement</t>
        </is>
      </c>
    </row>
    <row r="76">
      <c r="A76" s="3" t="inlineStr">
        <is>
          <t>Debt Instrument [Line Items]</t>
        </is>
      </c>
    </row>
    <row r="77">
      <c r="A77" s="4" t="inlineStr">
        <is>
          <t>Long-term debt</t>
        </is>
      </c>
      <c r="F77" s="6" t="n">
        <v>15700000</v>
      </c>
      <c r="H77" s="5" t="n">
        <v>15700000</v>
      </c>
    </row>
    <row r="78">
      <c r="A78" s="4" t="inlineStr">
        <is>
          <t>Second Lien Notes due 2023 | Second Lien Notes | Cash Tender Offer</t>
        </is>
      </c>
    </row>
    <row r="79">
      <c r="A79" s="3" t="inlineStr">
        <is>
          <t>Debt Instrument [Line Items]</t>
        </is>
      </c>
    </row>
    <row r="80">
      <c r="A80" s="4" t="inlineStr">
        <is>
          <t>Aggregate principal amount of debt repurchased and retired</t>
        </is>
      </c>
      <c r="G80" s="6" t="n">
        <v>272100000</v>
      </c>
    </row>
    <row r="81">
      <c r="A81" s="4" t="inlineStr">
        <is>
          <t>Cost of redemption and retirement of debt, including premiums</t>
        </is>
      </c>
      <c r="H81" s="6" t="n">
        <v>280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59" customWidth="1" min="2" max="2"/>
    <col width="31" customWidth="1" min="3" max="3"/>
    <col width="37" customWidth="1" min="4" max="4"/>
    <col width="30" customWidth="1" min="5" max="5"/>
    <col width="23" customWidth="1" min="6" max="6"/>
    <col width="30" customWidth="1" min="7" max="7"/>
    <col width="13" customWidth="1" min="8" max="8"/>
    <col width="44" customWidth="1" min="9" max="9"/>
    <col width="13" customWidth="1" min="10" max="10"/>
    <col width="27" customWidth="1" min="11" max="11"/>
    <col width="30" customWidth="1" min="12" max="12"/>
    <col width="13" customWidth="1" min="13" max="13"/>
    <col width="20" customWidth="1" min="14" max="14"/>
  </cols>
  <sheetData>
    <row r="1">
      <c r="A1" s="1" t="inlineStr">
        <is>
          <t>COMMON AND PREFERRED STOCK (Details)</t>
        </is>
      </c>
      <c r="B1" s="2" t="inlineStr">
        <is>
          <t>Jun. 21, 2021USD ($)$ / sharesshares</t>
        </is>
      </c>
      <c r="C1" s="2" t="inlineStr">
        <is>
          <t>Apr. 23, 2021USD ($)$ / shares</t>
        </is>
      </c>
      <c r="D1" s="2" t="inlineStr">
        <is>
          <t>Feb. 09, 2021USD ($)$ / sharesshares</t>
        </is>
      </c>
      <c r="E1" s="2" t="inlineStr">
        <is>
          <t>Sep. 18, 2020$ / sharesshares</t>
        </is>
      </c>
      <c r="F1" s="2" t="inlineStr">
        <is>
          <t>May 31, 2021$ / shares</t>
        </is>
      </c>
      <c r="G1" s="2" t="inlineStr">
        <is>
          <t>Jun. 30, 2021$ / sharesshares</t>
        </is>
      </c>
      <c r="I1" s="2" t="inlineStr">
        <is>
          <t>Jun. 30, 2021USD ($)payment$ / sharesshares</t>
        </is>
      </c>
      <c r="K1" s="2" t="inlineStr">
        <is>
          <t>Jun. 30, 2020USD ($)shares</t>
        </is>
      </c>
      <c r="L1" s="2" t="inlineStr">
        <is>
          <t>Dec. 31, 2020$ / sharesshares</t>
        </is>
      </c>
      <c r="N1" s="2" t="inlineStr">
        <is>
          <t>May 31, 2011USD ($)</t>
        </is>
      </c>
    </row>
    <row r="2">
      <c r="A2" s="3" t="inlineStr">
        <is>
          <t>Class of Stock [Line Items]</t>
        </is>
      </c>
    </row>
    <row r="3">
      <c r="A3" s="4" t="inlineStr">
        <is>
          <t>Reverse stock split ratio</t>
        </is>
      </c>
      <c r="E3" s="8" t="n">
        <v>0.1</v>
      </c>
    </row>
    <row r="4">
      <c r="A4" s="4" t="inlineStr">
        <is>
          <t>Common stock, shares issued (in shares)</t>
        </is>
      </c>
      <c r="E4" s="5" t="n">
        <v>44663990</v>
      </c>
      <c r="G4" s="5" t="n">
        <v>66164399</v>
      </c>
      <c r="I4" s="5" t="n">
        <v>66164399</v>
      </c>
    </row>
    <row r="5">
      <c r="A5" s="4" t="inlineStr">
        <is>
          <t>Common stock, shares outstanding (in shares)</t>
        </is>
      </c>
      <c r="E5" s="5" t="n">
        <v>44663990</v>
      </c>
      <c r="G5" s="5" t="n">
        <v>66164399</v>
      </c>
      <c r="H5" s="4" t="inlineStr">
        <is>
          <t>[1]</t>
        </is>
      </c>
      <c r="I5" s="5" t="n">
        <v>66164399</v>
      </c>
      <c r="J5" s="4" t="inlineStr">
        <is>
          <t>[1]</t>
        </is>
      </c>
      <c r="L5" s="5" t="n">
        <v>45908779</v>
      </c>
      <c r="M5" s="4" t="inlineStr">
        <is>
          <t>[1]</t>
        </is>
      </c>
    </row>
    <row r="6">
      <c r="A6" s="4" t="inlineStr">
        <is>
          <t>Common stock, shares authorized (in shares)</t>
        </is>
      </c>
      <c r="E6" s="5" t="n">
        <v>135000000</v>
      </c>
      <c r="G6" s="5" t="n">
        <v>135000000</v>
      </c>
      <c r="H6" s="4" t="inlineStr">
        <is>
          <t>[1]</t>
        </is>
      </c>
      <c r="I6" s="5" t="n">
        <v>135000000</v>
      </c>
      <c r="J6" s="4" t="inlineStr">
        <is>
          <t>[1]</t>
        </is>
      </c>
      <c r="L6" s="5" t="n">
        <v>135000000</v>
      </c>
      <c r="M6" s="4" t="inlineStr">
        <is>
          <t>[1]</t>
        </is>
      </c>
    </row>
    <row r="7">
      <c r="A7" s="4" t="inlineStr">
        <is>
          <t>Common stock, par value (in dollars per share) | $ / shares</t>
        </is>
      </c>
      <c r="E7" s="7" t="n">
        <v>0.001</v>
      </c>
      <c r="G7" s="7" t="n">
        <v>0.001</v>
      </c>
      <c r="H7" s="4" t="inlineStr">
        <is>
          <t>[1]</t>
        </is>
      </c>
      <c r="I7" s="7" t="n">
        <v>0.001</v>
      </c>
      <c r="J7" s="4" t="inlineStr">
        <is>
          <t>[1]</t>
        </is>
      </c>
      <c r="L7" s="7" t="n">
        <v>0.001</v>
      </c>
      <c r="M7" s="4" t="inlineStr">
        <is>
          <t>[1]</t>
        </is>
      </c>
    </row>
    <row r="8">
      <c r="A8" s="4" t="inlineStr">
        <is>
          <t>Common stock, dividends declared (in dollars per share) | $ / shares</t>
        </is>
      </c>
      <c r="F8" s="9" t="n">
        <v>0.03</v>
      </c>
      <c r="G8" s="9" t="n">
        <v>0.03</v>
      </c>
    </row>
    <row r="9">
      <c r="A9" s="4" t="inlineStr">
        <is>
          <t>Preferred stock, shares authorized (in shares)</t>
        </is>
      </c>
      <c r="G9" s="5" t="n">
        <v>5000000</v>
      </c>
      <c r="I9" s="5" t="n">
        <v>5000000</v>
      </c>
      <c r="L9" s="5" t="n">
        <v>5000000</v>
      </c>
    </row>
    <row r="10">
      <c r="A10" s="4" t="inlineStr">
        <is>
          <t>Preferred stock, par value (in dollars per share) | $ / shares</t>
        </is>
      </c>
      <c r="G10" s="7" t="n">
        <v>0.001</v>
      </c>
      <c r="I10" s="7" t="n">
        <v>0.001</v>
      </c>
      <c r="L10" s="7" t="n">
        <v>0.001</v>
      </c>
    </row>
    <row r="11">
      <c r="A11" s="4" t="inlineStr">
        <is>
          <t>Preferred stock, shares outstanding (in shares)</t>
        </is>
      </c>
      <c r="G11" s="5" t="n">
        <v>2218732</v>
      </c>
      <c r="I11" s="5" t="n">
        <v>2218732</v>
      </c>
      <c r="L11" s="5" t="n">
        <v>2218732</v>
      </c>
    </row>
    <row r="12">
      <c r="A12" s="4" t="inlineStr">
        <is>
          <t>Amount of undeclared accumulated preferred stock dividends | $</t>
        </is>
      </c>
      <c r="I12" s="6" t="n">
        <v>1800000</v>
      </c>
    </row>
    <row r="13">
      <c r="A13" s="4" t="inlineStr">
        <is>
          <t>Number of shares issued in transaction (in shares)</t>
        </is>
      </c>
      <c r="B13" s="5" t="n">
        <v>5750000</v>
      </c>
    </row>
    <row r="14">
      <c r="A14" s="4" t="inlineStr">
        <is>
          <t>Sale of stock, price per share (in dollars per share) | $ / shares</t>
        </is>
      </c>
      <c r="B14" s="9" t="n">
        <v>17.5</v>
      </c>
    </row>
    <row r="15">
      <c r="A15" s="4" t="inlineStr">
        <is>
          <t>Proceeds from issuance of common stock | $</t>
        </is>
      </c>
      <c r="B15" s="6" t="n">
        <v>95300000</v>
      </c>
      <c r="I15" s="6" t="n">
        <v>228199000</v>
      </c>
      <c r="K15" s="6" t="n">
        <v>0</v>
      </c>
    </row>
    <row r="16">
      <c r="A16" s="4" t="inlineStr">
        <is>
          <t>Common stock issued to satisfy contingent consideration (in shares)</t>
        </is>
      </c>
      <c r="I16" s="5" t="n">
        <v>21977</v>
      </c>
    </row>
    <row r="17">
      <c r="A17" s="4" t="inlineStr">
        <is>
          <t>Stock repurchase program, amount approved (up to) | $</t>
        </is>
      </c>
      <c r="N17" s="6" t="n">
        <v>150000000</v>
      </c>
    </row>
    <row r="18">
      <c r="A18" s="4" t="inlineStr">
        <is>
          <t>Stock repurchased (in shares)</t>
        </is>
      </c>
      <c r="I18" s="5" t="n">
        <v>0</v>
      </c>
      <c r="K18" s="5" t="n">
        <v>0</v>
      </c>
    </row>
    <row r="19">
      <c r="A19" s="4" t="inlineStr">
        <is>
          <t>Underwritten Public Offering</t>
        </is>
      </c>
    </row>
    <row r="20">
      <c r="A20" s="3" t="inlineStr">
        <is>
          <t>Class of Stock [Line Items]</t>
        </is>
      </c>
    </row>
    <row r="21">
      <c r="A21" s="4" t="inlineStr">
        <is>
          <t>Proceeds from issuance of common stock | $</t>
        </is>
      </c>
      <c r="D21" s="6" t="n">
        <v>132900000</v>
      </c>
    </row>
    <row r="22">
      <c r="A22" s="4" t="inlineStr">
        <is>
          <t>Series A Preferred Stock</t>
        </is>
      </c>
    </row>
    <row r="23">
      <c r="A23" s="3" t="inlineStr">
        <is>
          <t>Class of Stock [Line Items]</t>
        </is>
      </c>
    </row>
    <row r="24">
      <c r="A24" s="4" t="inlineStr">
        <is>
          <t>Preferred stock, shares authorized (in shares)</t>
        </is>
      </c>
      <c r="G24" s="5" t="n">
        <v>5000000</v>
      </c>
      <c r="I24" s="5" t="n">
        <v>5000000</v>
      </c>
    </row>
    <row r="25">
      <c r="A25" s="4" t="inlineStr">
        <is>
          <t>Preferred stock, par value (in dollars per share) | $ / shares</t>
        </is>
      </c>
      <c r="G25" s="7" t="n">
        <v>0.001</v>
      </c>
      <c r="I25" s="7" t="n">
        <v>0.001</v>
      </c>
    </row>
    <row r="26">
      <c r="A26" s="4" t="inlineStr">
        <is>
          <t>Preferred stock, shares issued (in shares)</t>
        </is>
      </c>
      <c r="G26" s="5" t="n">
        <v>2218732</v>
      </c>
      <c r="I26" s="5" t="n">
        <v>2218732</v>
      </c>
    </row>
    <row r="27">
      <c r="A27" s="4" t="inlineStr">
        <is>
          <t>Preferred stock, shares outstanding (in shares)</t>
        </is>
      </c>
      <c r="G27" s="5" t="n">
        <v>2218732</v>
      </c>
      <c r="I27" s="5" t="n">
        <v>2218732</v>
      </c>
    </row>
    <row r="28">
      <c r="A28" s="4" t="inlineStr">
        <is>
          <t>Preferred stock, dividend rate</t>
        </is>
      </c>
      <c r="I28" s="4" t="inlineStr">
        <is>
          <t>6.50%</t>
        </is>
      </c>
    </row>
    <row r="29">
      <c r="A29" s="4" t="inlineStr">
        <is>
          <t>Preferred stock, liquidation preference per share (in dollars per share) | $ / shares</t>
        </is>
      </c>
      <c r="G29" s="6" t="n">
        <v>100</v>
      </c>
      <c r="I29" s="6" t="n">
        <v>100</v>
      </c>
    </row>
    <row r="30">
      <c r="A30" s="4" t="inlineStr">
        <is>
          <t>Dividends per share (in dollars per share) | $ / shares</t>
        </is>
      </c>
      <c r="C30" s="11" t="n">
        <v>9.9163</v>
      </c>
    </row>
    <row r="31">
      <c r="A31" s="4" t="inlineStr">
        <is>
          <t>Aggregate dividend amount | $</t>
        </is>
      </c>
      <c r="C31" s="6" t="n">
        <v>22000000</v>
      </c>
    </row>
    <row r="32">
      <c r="A32" s="4" t="inlineStr">
        <is>
          <t>Convertible preferred stock coversion ratio</t>
        </is>
      </c>
      <c r="G32" s="12" t="n">
        <v>4.363</v>
      </c>
      <c r="I32" s="12" t="n">
        <v>4.363</v>
      </c>
    </row>
    <row r="33">
      <c r="A33" s="4" t="inlineStr">
        <is>
          <t>Conversion price (in dollars per share) | $ / shares</t>
        </is>
      </c>
      <c r="G33" s="9" t="n">
        <v>22.92</v>
      </c>
      <c r="I33" s="9" t="n">
        <v>22.92</v>
      </c>
    </row>
    <row r="34">
      <c r="A34" s="4" t="inlineStr">
        <is>
          <t>Threshold of common stock price as a percent of conversion price triggering conversion</t>
        </is>
      </c>
      <c r="G34" s="4" t="inlineStr">
        <is>
          <t>145.00%</t>
        </is>
      </c>
      <c r="I34" s="4" t="inlineStr">
        <is>
          <t>145.00%</t>
        </is>
      </c>
    </row>
    <row r="35">
      <c r="A35" s="4" t="inlineStr">
        <is>
          <t>Threshold trading days at which conversion occurs</t>
        </is>
      </c>
      <c r="I35" s="4" t="inlineStr">
        <is>
          <t>20 days</t>
        </is>
      </c>
    </row>
    <row r="36">
      <c r="A36" s="4" t="inlineStr">
        <is>
          <t>Conversion trading days window</t>
        </is>
      </c>
      <c r="I36" s="4" t="inlineStr">
        <is>
          <t>30 days</t>
        </is>
      </c>
    </row>
    <row r="37">
      <c r="A37" s="4" t="inlineStr">
        <is>
          <t>Number of annual dividend payments | payment</t>
        </is>
      </c>
      <c r="I37" s="5" t="n">
        <v>8</v>
      </c>
    </row>
    <row r="38">
      <c r="A38" s="4" t="inlineStr">
        <is>
          <t>Common Stock</t>
        </is>
      </c>
    </row>
    <row r="39">
      <c r="A39" s="3" t="inlineStr">
        <is>
          <t>Class of Stock [Line Items]</t>
        </is>
      </c>
    </row>
    <row r="40">
      <c r="A40" s="4" t="inlineStr">
        <is>
          <t>Common stock surrendered by certain employees to cover tax obligations (in shares)</t>
        </is>
      </c>
      <c r="I40" s="5" t="n">
        <v>60611</v>
      </c>
    </row>
    <row r="41">
      <c r="A41" s="4" t="inlineStr">
        <is>
          <t>Fair value of common stock surrendered by certain employees to cover tax obligations | $</t>
        </is>
      </c>
      <c r="I41" s="6" t="n">
        <v>800000</v>
      </c>
    </row>
    <row r="42">
      <c r="A42" s="4" t="inlineStr">
        <is>
          <t>Common Stock | Underwritten Public Offering</t>
        </is>
      </c>
    </row>
    <row r="43">
      <c r="A43" s="3" t="inlineStr">
        <is>
          <t>Class of Stock [Line Items]</t>
        </is>
      </c>
    </row>
    <row r="44">
      <c r="A44" s="4" t="inlineStr">
        <is>
          <t>Number of shares issued in transaction (in shares)</t>
        </is>
      </c>
      <c r="D44" s="5" t="n">
        <v>14375000</v>
      </c>
    </row>
    <row r="45">
      <c r="A45" s="4" t="inlineStr">
        <is>
          <t>Sale of stock, price per share (in dollars per share) | $ / shares</t>
        </is>
      </c>
      <c r="D45" s="9" t="n">
        <v>9.75</v>
      </c>
    </row>
    <row r="46"/>
    <row r="47">
      <c r="A47" s="4" t="inlineStr">
        <is>
          <t>[1]</t>
        </is>
      </c>
      <c r="B47" s="4" t="inlineStr">
        <is>
          <t>Adjusted for the 1-for-10 reverse stock split. See Note 5.</t>
        </is>
      </c>
    </row>
  </sheetData>
  <mergeCells count="5">
    <mergeCell ref="G1:H1"/>
    <mergeCell ref="I1:J1"/>
    <mergeCell ref="L1:M1"/>
    <mergeCell ref="A46:N46"/>
    <mergeCell ref="B47:N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27" customWidth="1" min="3" max="3"/>
    <col width="21" customWidth="1" min="4" max="4"/>
  </cols>
  <sheetData>
    <row r="1">
      <c r="A1" s="1" t="inlineStr">
        <is>
          <t>STOCK-BASED COMPENSATION - Narrative (Details) $ in Millions</t>
        </is>
      </c>
      <c r="B1" s="2" t="inlineStr">
        <is>
          <t>Sep. 18, 2020</t>
        </is>
      </c>
      <c r="C1" s="2" t="inlineStr">
        <is>
          <t>Jun. 30, 2021USD ($)shares</t>
        </is>
      </c>
      <c r="D1" s="2" t="inlineStr">
        <is>
          <t>Jun. 30, 2020USD ($)</t>
        </is>
      </c>
    </row>
    <row r="2">
      <c r="A2" s="3" t="inlineStr">
        <is>
          <t>Share-based Compensation Arrangement by Share-based Payment Award [Line Items]</t>
        </is>
      </c>
    </row>
    <row r="3">
      <c r="A3" s="4" t="inlineStr">
        <is>
          <t>Reverse stock split ratio</t>
        </is>
      </c>
      <c r="B3" s="8" t="n">
        <v>0.1</v>
      </c>
    </row>
    <row r="4">
      <c r="A4" s="4" t="inlineStr">
        <is>
          <t>Restricted Stock Awards</t>
        </is>
      </c>
    </row>
    <row r="5">
      <c r="A5" s="3" t="inlineStr">
        <is>
          <t>Share-based Compensation Arrangement by Share-based Payment Award [Line Items]</t>
        </is>
      </c>
    </row>
    <row r="6">
      <c r="A6" s="4" t="inlineStr">
        <is>
          <t>Unrecognized compensation expense</t>
        </is>
      </c>
      <c r="C6" s="13" t="n">
        <v>3.3</v>
      </c>
    </row>
    <row r="7">
      <c r="A7" s="4" t="inlineStr">
        <is>
          <t>Unrecognized compensation expense, recognized period</t>
        </is>
      </c>
      <c r="C7" s="4" t="inlineStr">
        <is>
          <t>1 year 18 days</t>
        </is>
      </c>
    </row>
    <row r="8">
      <c r="A8" s="4" t="inlineStr">
        <is>
          <t>Fair value of vested awards</t>
        </is>
      </c>
      <c r="C8" s="13" t="n">
        <v>1.8</v>
      </c>
      <c r="D8" s="13" t="n">
        <v>1.9</v>
      </c>
    </row>
    <row r="9">
      <c r="A9" s="4" t="inlineStr">
        <is>
          <t>Restricted Stock Awards | Employees and Executive Officers</t>
        </is>
      </c>
    </row>
    <row r="10">
      <c r="A10" s="3" t="inlineStr">
        <is>
          <t>Share-based Compensation Arrangement by Share-based Payment Award [Line Items]</t>
        </is>
      </c>
    </row>
    <row r="11">
      <c r="A11" s="4" t="inlineStr">
        <is>
          <t>Vesting period</t>
        </is>
      </c>
      <c r="C11" s="4" t="inlineStr">
        <is>
          <t>3 years</t>
        </is>
      </c>
    </row>
    <row r="12">
      <c r="A12" s="4" t="inlineStr">
        <is>
          <t>Restricted Stock Awards | Director</t>
        </is>
      </c>
    </row>
    <row r="13">
      <c r="A13" s="3" t="inlineStr">
        <is>
          <t>Share-based Compensation Arrangement by Share-based Payment Award [Line Items]</t>
        </is>
      </c>
    </row>
    <row r="14">
      <c r="A14" s="4" t="inlineStr">
        <is>
          <t>Vesting period</t>
        </is>
      </c>
      <c r="C14" s="4" t="inlineStr">
        <is>
          <t>1 year</t>
        </is>
      </c>
    </row>
    <row r="15">
      <c r="A15" s="4" t="inlineStr">
        <is>
          <t>2018 Equity Incentive Plan</t>
        </is>
      </c>
    </row>
    <row r="16">
      <c r="A16" s="3" t="inlineStr">
        <is>
          <t>Share-based Compensation Arrangement by Share-based Payment Award [Line Items]</t>
        </is>
      </c>
    </row>
    <row r="17">
      <c r="A17" s="4" t="inlineStr">
        <is>
          <t>Shares available for future awards (shares) | shares</t>
        </is>
      </c>
      <c r="C17" s="5" t="n">
        <v>7387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utstanding RSAs and Related Activity (Details)</t>
        </is>
      </c>
      <c r="B1" s="2" t="inlineStr">
        <is>
          <t>6 Months Ended</t>
        </is>
      </c>
    </row>
    <row r="2">
      <c r="B2" s="2" t="inlineStr">
        <is>
          <t>Jun. 30, 2021$ / sharesshares</t>
        </is>
      </c>
    </row>
    <row r="3">
      <c r="A3" s="4" t="inlineStr">
        <is>
          <t>Service-based Awards</t>
        </is>
      </c>
    </row>
    <row r="4">
      <c r="A4" s="3" t="inlineStr">
        <is>
          <t>Number of Shares</t>
        </is>
      </c>
    </row>
    <row r="5">
      <c r="A5" s="4" t="inlineStr">
        <is>
          <t>Outstanding, beginning (in shares) | shares</t>
        </is>
      </c>
      <c r="B5" s="5" t="n">
        <v>268602</v>
      </c>
    </row>
    <row r="6">
      <c r="A6" s="4" t="inlineStr">
        <is>
          <t>Shares granted (in shares) | shares</t>
        </is>
      </c>
      <c r="B6" s="5" t="n">
        <v>169254</v>
      </c>
    </row>
    <row r="7">
      <c r="A7" s="4" t="inlineStr">
        <is>
          <t>Shares forfeited (in shares) | shares</t>
        </is>
      </c>
      <c r="B7" s="5" t="n">
        <v>0</v>
      </c>
    </row>
    <row r="8">
      <c r="A8" s="4" t="inlineStr">
        <is>
          <t>Shares vested (in shares) | shares</t>
        </is>
      </c>
      <c r="B8" s="5" t="n">
        <v>-121543</v>
      </c>
    </row>
    <row r="9">
      <c r="A9" s="4" t="inlineStr">
        <is>
          <t>Outstanding, ending (in shares) | shares</t>
        </is>
      </c>
      <c r="B9" s="5" t="n">
        <v>316313</v>
      </c>
    </row>
    <row r="10">
      <c r="A10" s="3" t="inlineStr">
        <is>
          <t>Weighted-average Grant Date Fair Value</t>
        </is>
      </c>
    </row>
    <row r="11">
      <c r="A11" s="4" t="inlineStr">
        <is>
          <t>Outstanding, beginning (in dollars per share) | $ / shares</t>
        </is>
      </c>
      <c r="B11" s="9" t="n">
        <v>10.44</v>
      </c>
    </row>
    <row r="12">
      <c r="A12" s="4" t="inlineStr">
        <is>
          <t>Shares granted (in dollars per share) | $ / shares</t>
        </is>
      </c>
      <c r="B12" s="10" t="n">
        <v>11.85</v>
      </c>
    </row>
    <row r="13">
      <c r="A13" s="4" t="inlineStr">
        <is>
          <t>Shares forfeited (in dollars per share) | $ / shares</t>
        </is>
      </c>
      <c r="B13" s="5" t="n">
        <v>0</v>
      </c>
    </row>
    <row r="14">
      <c r="A14" s="4" t="inlineStr">
        <is>
          <t>Shares vested (in dollars per share) | $ / shares</t>
        </is>
      </c>
      <c r="B14" s="10" t="n">
        <v>11.11</v>
      </c>
    </row>
    <row r="15">
      <c r="A15" s="4" t="inlineStr">
        <is>
          <t>Outstanding, ending (in dollars per share) | $ / shares</t>
        </is>
      </c>
      <c r="B15" s="9" t="n">
        <v>10.93</v>
      </c>
    </row>
    <row r="16">
      <c r="A16" s="4" t="inlineStr">
        <is>
          <t>Service and Performance-based Awards</t>
        </is>
      </c>
    </row>
    <row r="17">
      <c r="A17" s="3" t="inlineStr">
        <is>
          <t>Number of Shares</t>
        </is>
      </c>
    </row>
    <row r="18">
      <c r="A18" s="4" t="inlineStr">
        <is>
          <t>Outstanding, beginning (in shares) | shares</t>
        </is>
      </c>
      <c r="B18" s="5" t="n">
        <v>16250</v>
      </c>
    </row>
    <row r="19">
      <c r="A19" s="4" t="inlineStr">
        <is>
          <t>Shares granted (in shares) | shares</t>
        </is>
      </c>
      <c r="B19" s="5" t="n">
        <v>0</v>
      </c>
    </row>
    <row r="20">
      <c r="A20" s="4" t="inlineStr">
        <is>
          <t>Shares forfeited (in shares) | shares</t>
        </is>
      </c>
      <c r="B20" s="5" t="n">
        <v>0</v>
      </c>
    </row>
    <row r="21">
      <c r="A21" s="4" t="inlineStr">
        <is>
          <t>Shares vested (in shares) | shares</t>
        </is>
      </c>
      <c r="B21" s="5" t="n">
        <v>-16250</v>
      </c>
    </row>
    <row r="22">
      <c r="A22" s="4" t="inlineStr">
        <is>
          <t>Outstanding, ending (in shares) | shares</t>
        </is>
      </c>
      <c r="B22" s="5" t="n">
        <v>0</v>
      </c>
    </row>
    <row r="23">
      <c r="A23" s="3" t="inlineStr">
        <is>
          <t>Weighted-average Grant Date Fair Value</t>
        </is>
      </c>
    </row>
    <row r="24">
      <c r="A24" s="4" t="inlineStr">
        <is>
          <t>Outstanding, beginning (in dollars per share) | $ / shares</t>
        </is>
      </c>
      <c r="B24" s="6" t="n">
        <v>27</v>
      </c>
    </row>
    <row r="25">
      <c r="A25" s="4" t="inlineStr">
        <is>
          <t>Shares granted (in dollars per share) | $ / shares</t>
        </is>
      </c>
      <c r="B25" s="5" t="n">
        <v>0</v>
      </c>
    </row>
    <row r="26">
      <c r="A26" s="4" t="inlineStr">
        <is>
          <t>Shares forfeited (in dollars per share) | $ / shares</t>
        </is>
      </c>
      <c r="B26" s="5" t="n">
        <v>0</v>
      </c>
    </row>
    <row r="27">
      <c r="A27" s="4" t="inlineStr">
        <is>
          <t>Shares vested (in dollars per share) | $ / shares</t>
        </is>
      </c>
      <c r="B27" s="5" t="n">
        <v>27</v>
      </c>
    </row>
    <row r="28">
      <c r="A28" s="4" t="inlineStr">
        <is>
          <t>Outstanding, ending (in dollars per share) | $ / shares</t>
        </is>
      </c>
      <c r="B28" s="6" t="n">
        <v>0</v>
      </c>
    </row>
    <row r="29">
      <c r="A29" s="4" t="inlineStr">
        <is>
          <t>Service and Market-based Awards</t>
        </is>
      </c>
    </row>
    <row r="30">
      <c r="A30" s="3" t="inlineStr">
        <is>
          <t>Number of Shares</t>
        </is>
      </c>
    </row>
    <row r="31">
      <c r="A31" s="4" t="inlineStr">
        <is>
          <t>Outstanding, beginning (in shares) | shares</t>
        </is>
      </c>
      <c r="B31" s="5" t="n">
        <v>5245</v>
      </c>
    </row>
    <row r="32">
      <c r="A32" s="4" t="inlineStr">
        <is>
          <t>Shares granted (in shares) | shares</t>
        </is>
      </c>
      <c r="B32" s="5" t="n">
        <v>0</v>
      </c>
    </row>
    <row r="33">
      <c r="A33" s="4" t="inlineStr">
        <is>
          <t>Shares forfeited (in shares) | shares</t>
        </is>
      </c>
      <c r="B33" s="5" t="n">
        <v>0</v>
      </c>
    </row>
    <row r="34">
      <c r="A34" s="4" t="inlineStr">
        <is>
          <t>Shares vested (in shares) | shares</t>
        </is>
      </c>
      <c r="B34" s="5" t="n">
        <v>-5245</v>
      </c>
    </row>
    <row r="35">
      <c r="A35" s="4" t="inlineStr">
        <is>
          <t>Outstanding, ending (in shares) | shares</t>
        </is>
      </c>
      <c r="B35" s="5" t="n">
        <v>0</v>
      </c>
    </row>
    <row r="36">
      <c r="A36" s="3" t="inlineStr">
        <is>
          <t>Weighted-average Grant Date Fair Value</t>
        </is>
      </c>
    </row>
    <row r="37">
      <c r="A37" s="4" t="inlineStr">
        <is>
          <t>Outstanding, beginning (in dollars per share) | $ / shares</t>
        </is>
      </c>
      <c r="B37" s="9" t="n">
        <v>16.7</v>
      </c>
    </row>
    <row r="38">
      <c r="A38" s="4" t="inlineStr">
        <is>
          <t>Shares granted (in dollars per share) | $ / shares</t>
        </is>
      </c>
      <c r="B38" s="5" t="n">
        <v>0</v>
      </c>
    </row>
    <row r="39">
      <c r="A39" s="4" t="inlineStr">
        <is>
          <t>Shares forfeited (in dollars per share) | $ / shares</t>
        </is>
      </c>
      <c r="B39" s="5" t="n">
        <v>0</v>
      </c>
    </row>
    <row r="40">
      <c r="A40" s="4" t="inlineStr">
        <is>
          <t>Shares vested (in dollars per share) | $ / shares</t>
        </is>
      </c>
      <c r="B40" s="10" t="n">
        <v>16.7</v>
      </c>
    </row>
    <row r="41">
      <c r="A41" s="4" t="inlineStr">
        <is>
          <t>Outstanding, ending (in dollars per share) | $ / shares</t>
        </is>
      </c>
      <c r="B41" s="6" t="n">
        <v>0</v>
      </c>
    </row>
    <row r="42">
      <c r="A42" s="4" t="inlineStr">
        <is>
          <t>Service, Performance, and Market-based Awards</t>
        </is>
      </c>
    </row>
    <row r="43">
      <c r="A43" s="3" t="inlineStr">
        <is>
          <t>Number of Shares</t>
        </is>
      </c>
    </row>
    <row r="44">
      <c r="A44" s="4" t="inlineStr">
        <is>
          <t>Outstanding, beginning (in shares) | shares</t>
        </is>
      </c>
      <c r="B44" s="5" t="n">
        <v>39200</v>
      </c>
    </row>
    <row r="45">
      <c r="A45" s="4" t="inlineStr">
        <is>
          <t>Shares granted (in shares) | shares</t>
        </is>
      </c>
      <c r="B45" s="5" t="n">
        <v>0</v>
      </c>
    </row>
    <row r="46">
      <c r="A46" s="4" t="inlineStr">
        <is>
          <t>Shares forfeited (in shares) | shares</t>
        </is>
      </c>
      <c r="B46" s="5" t="n">
        <v>0</v>
      </c>
    </row>
    <row r="47">
      <c r="A47" s="4" t="inlineStr">
        <is>
          <t>Shares vested (in shares) | shares</t>
        </is>
      </c>
      <c r="B47" s="5" t="n">
        <v>-19600</v>
      </c>
    </row>
    <row r="48">
      <c r="A48" s="4" t="inlineStr">
        <is>
          <t>Outstanding, ending (in shares) | shares</t>
        </is>
      </c>
      <c r="B48" s="5" t="n">
        <v>19600</v>
      </c>
    </row>
    <row r="49">
      <c r="A49" s="3" t="inlineStr">
        <is>
          <t>Weighted-average Grant Date Fair Value</t>
        </is>
      </c>
    </row>
    <row r="50">
      <c r="A50" s="4" t="inlineStr">
        <is>
          <t>Outstanding, beginning (in dollars per share) | $ / shares</t>
        </is>
      </c>
      <c r="B50" s="9" t="n">
        <v>9.800000000000001</v>
      </c>
    </row>
    <row r="51">
      <c r="A51" s="4" t="inlineStr">
        <is>
          <t>Shares granted (in dollars per share) | $ / shares</t>
        </is>
      </c>
      <c r="B51" s="5" t="n">
        <v>0</v>
      </c>
    </row>
    <row r="52">
      <c r="A52" s="4" t="inlineStr">
        <is>
          <t>Shares forfeited (in dollars per share) | $ / shares</t>
        </is>
      </c>
      <c r="B52" s="5" t="n">
        <v>0</v>
      </c>
    </row>
    <row r="53">
      <c r="A53" s="4" t="inlineStr">
        <is>
          <t>Shares vested (in dollars per share) | $ / shares</t>
        </is>
      </c>
      <c r="B53" s="10" t="n">
        <v>9.800000000000001</v>
      </c>
    </row>
    <row r="54">
      <c r="A54" s="4" t="inlineStr">
        <is>
          <t>Outstanding, ending (in dollars per share) | $ / shares</t>
        </is>
      </c>
      <c r="B54" s="9" t="n">
        <v>9.8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59"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s</t>
        </is>
      </c>
      <c r="C4" s="6" t="n">
        <v>225717000</v>
      </c>
      <c r="D4" s="6" t="n">
        <v>20664000</v>
      </c>
      <c r="E4" s="6" t="n">
        <v>383048000</v>
      </c>
      <c r="F4" s="6" t="n">
        <v>150860000</v>
      </c>
    </row>
    <row r="5">
      <c r="A5" s="4" t="inlineStr">
        <is>
          <t>Gain (Loss) on Commodity Derivatives, Net</t>
        </is>
      </c>
      <c r="C5" s="5" t="n">
        <v>-200912000</v>
      </c>
      <c r="D5" s="5" t="n">
        <v>-72638000</v>
      </c>
      <c r="E5" s="5" t="n">
        <v>-336847000</v>
      </c>
      <c r="F5" s="5" t="n">
        <v>303943000</v>
      </c>
    </row>
    <row r="6">
      <c r="A6" s="4" t="inlineStr">
        <is>
          <t>Total Revenues</t>
        </is>
      </c>
      <c r="C6" s="5" t="n">
        <v>24805000</v>
      </c>
      <c r="D6" s="5" t="n">
        <v>-51971000</v>
      </c>
      <c r="E6" s="5" t="n">
        <v>46202000</v>
      </c>
      <c r="F6" s="5" t="n">
        <v>454815000</v>
      </c>
    </row>
    <row r="7">
      <c r="A7" s="3" t="inlineStr">
        <is>
          <t>Operating Expenses</t>
        </is>
      </c>
    </row>
    <row r="8">
      <c r="A8" s="4" t="inlineStr">
        <is>
          <t>Production Expenses</t>
        </is>
      </c>
      <c r="C8" s="5" t="n">
        <v>42699000</v>
      </c>
      <c r="D8" s="5" t="n">
        <v>26638000</v>
      </c>
      <c r="E8" s="5" t="n">
        <v>77010000</v>
      </c>
      <c r="F8" s="5" t="n">
        <v>63974000</v>
      </c>
    </row>
    <row r="9">
      <c r="A9" s="4" t="inlineStr">
        <is>
          <t>Production Taxes</t>
        </is>
      </c>
      <c r="C9" s="5" t="n">
        <v>18514000</v>
      </c>
      <c r="D9" s="5" t="n">
        <v>1917000</v>
      </c>
      <c r="E9" s="5" t="n">
        <v>31967000</v>
      </c>
      <c r="F9" s="5" t="n">
        <v>13813000</v>
      </c>
    </row>
    <row r="10">
      <c r="A10" s="4" t="inlineStr">
        <is>
          <t>General and Administrative Expense</t>
        </is>
      </c>
      <c r="C10" s="5" t="n">
        <v>7604000</v>
      </c>
      <c r="D10" s="5" t="n">
        <v>4710000</v>
      </c>
      <c r="E10" s="5" t="n">
        <v>14388000</v>
      </c>
      <c r="F10" s="5" t="n">
        <v>9580000</v>
      </c>
    </row>
    <row r="11">
      <c r="A11" s="4" t="inlineStr">
        <is>
          <t>Depletion, Depreciation, Amortization and Accretion</t>
        </is>
      </c>
      <c r="C11" s="5" t="n">
        <v>30908000</v>
      </c>
      <c r="D11" s="5" t="n">
        <v>36756000</v>
      </c>
      <c r="E11" s="5" t="n">
        <v>62128000</v>
      </c>
      <c r="F11" s="5" t="n">
        <v>98565000</v>
      </c>
    </row>
    <row r="12">
      <c r="A12" s="4" t="inlineStr">
        <is>
          <t>Impairment Expense</t>
        </is>
      </c>
      <c r="C12" s="5" t="n">
        <v>0</v>
      </c>
      <c r="D12" s="5" t="n">
        <v>762716000</v>
      </c>
      <c r="E12" s="5" t="n">
        <v>0</v>
      </c>
      <c r="F12" s="5" t="n">
        <v>762716000</v>
      </c>
    </row>
    <row r="13">
      <c r="A13" s="4" t="inlineStr">
        <is>
          <t>Total Operating Expenses</t>
        </is>
      </c>
      <c r="C13" s="5" t="n">
        <v>99725000</v>
      </c>
      <c r="D13" s="5" t="n">
        <v>832737000</v>
      </c>
      <c r="E13" s="5" t="n">
        <v>185493000</v>
      </c>
      <c r="F13" s="5" t="n">
        <v>948648000</v>
      </c>
    </row>
    <row r="14">
      <c r="A14" s="4" t="inlineStr">
        <is>
          <t>Loss From Operations</t>
        </is>
      </c>
      <c r="C14" s="5" t="n">
        <v>-74920000</v>
      </c>
      <c r="D14" s="5" t="n">
        <v>-884708000</v>
      </c>
      <c r="E14" s="5" t="n">
        <v>-139291000</v>
      </c>
      <c r="F14" s="5" t="n">
        <v>-493833000</v>
      </c>
    </row>
    <row r="15">
      <c r="A15" s="3" t="inlineStr">
        <is>
          <t>Other Income (Expense)</t>
        </is>
      </c>
    </row>
    <row r="16">
      <c r="A16" s="4" t="inlineStr">
        <is>
          <t>Interest Expense, Net of Capitalization</t>
        </is>
      </c>
      <c r="C16" s="5" t="n">
        <v>-15024000</v>
      </c>
      <c r="D16" s="5" t="n">
        <v>-13957000</v>
      </c>
      <c r="E16" s="5" t="n">
        <v>-28534000</v>
      </c>
      <c r="F16" s="5" t="n">
        <v>-30508000</v>
      </c>
    </row>
    <row r="17">
      <c r="A17" s="4" t="inlineStr">
        <is>
          <t>Gain (Loss) on Unsettled Interest Rate Derivatives, Net</t>
        </is>
      </c>
      <c r="C17" s="5" t="n">
        <v>121000</v>
      </c>
      <c r="D17" s="5" t="n">
        <v>-752000</v>
      </c>
      <c r="E17" s="5" t="n">
        <v>362000</v>
      </c>
      <c r="F17" s="5" t="n">
        <v>-1429000</v>
      </c>
    </row>
    <row r="18">
      <c r="A18" s="4" t="inlineStr">
        <is>
          <t>Gain (Loss) on Extinguishment of Debt, Net</t>
        </is>
      </c>
      <c r="C18" s="5" t="n">
        <v>-494000</v>
      </c>
      <c r="D18" s="5" t="n">
        <v>217000</v>
      </c>
      <c r="E18" s="5" t="n">
        <v>-13087000</v>
      </c>
      <c r="F18" s="5" t="n">
        <v>-5310000</v>
      </c>
    </row>
    <row r="19">
      <c r="A19" s="4" t="inlineStr">
        <is>
          <t>Contingent Consideration Loss</t>
        </is>
      </c>
      <c r="C19" s="5" t="n">
        <v>-250000</v>
      </c>
      <c r="D19" s="5" t="n">
        <v>0</v>
      </c>
      <c r="E19" s="5" t="n">
        <v>-375000</v>
      </c>
      <c r="F19" s="5" t="n">
        <v>0</v>
      </c>
    </row>
    <row r="20">
      <c r="A20" s="4" t="inlineStr">
        <is>
          <t>Other Income (Expense)</t>
        </is>
      </c>
      <c r="C20" s="5" t="n">
        <v>4000</v>
      </c>
      <c r="D20" s="5" t="n">
        <v>0</v>
      </c>
      <c r="E20" s="5" t="n">
        <v>5000</v>
      </c>
      <c r="F20" s="5" t="n">
        <v>0</v>
      </c>
    </row>
    <row r="21">
      <c r="A21" s="4" t="inlineStr">
        <is>
          <t>Total Other Income (Expense)</t>
        </is>
      </c>
      <c r="C21" s="5" t="n">
        <v>-15643000</v>
      </c>
      <c r="D21" s="5" t="n">
        <v>-14492000</v>
      </c>
      <c r="E21" s="5" t="n">
        <v>-41629000</v>
      </c>
      <c r="F21" s="5" t="n">
        <v>-37247000</v>
      </c>
    </row>
    <row r="22">
      <c r="A22" s="4" t="inlineStr">
        <is>
          <t>Loss Before Income Taxes</t>
        </is>
      </c>
      <c r="C22" s="5" t="n">
        <v>-90563000</v>
      </c>
      <c r="D22" s="5" t="n">
        <v>-899200000</v>
      </c>
      <c r="E22" s="5" t="n">
        <v>-180920000</v>
      </c>
      <c r="F22" s="5" t="n">
        <v>-531080000</v>
      </c>
    </row>
    <row r="23">
      <c r="A23" s="4" t="inlineStr">
        <is>
          <t>Income Tax Provision (Benefit)</t>
        </is>
      </c>
      <c r="C23" s="5" t="n">
        <v>0</v>
      </c>
      <c r="D23" s="5" t="n">
        <v>0</v>
      </c>
      <c r="E23" s="5" t="n">
        <v>0</v>
      </c>
      <c r="F23" s="5" t="n">
        <v>-166000</v>
      </c>
    </row>
    <row r="24">
      <c r="A24" s="4" t="inlineStr">
        <is>
          <t>Net Loss</t>
        </is>
      </c>
      <c r="C24" s="5" t="n">
        <v>-90563000</v>
      </c>
      <c r="D24" s="5" t="n">
        <v>-899200000</v>
      </c>
      <c r="E24" s="5" t="n">
        <v>-180920000</v>
      </c>
      <c r="F24" s="5" t="n">
        <v>-530914000</v>
      </c>
    </row>
    <row r="25">
      <c r="A25" s="4" t="inlineStr">
        <is>
          <t>Cumulative Preferred Stock Dividend</t>
        </is>
      </c>
      <c r="C25" s="5" t="n">
        <v>-3719000</v>
      </c>
      <c r="D25" s="5" t="n">
        <v>-3788000</v>
      </c>
      <c r="E25" s="5" t="n">
        <v>-7550000</v>
      </c>
      <c r="F25" s="5" t="n">
        <v>-7517000</v>
      </c>
    </row>
    <row r="26">
      <c r="A26" s="4" t="inlineStr">
        <is>
          <t>Net Loss Attributable to Common Stockholders</t>
        </is>
      </c>
      <c r="C26" s="6" t="n">
        <v>-94282000</v>
      </c>
      <c r="D26" s="6" t="n">
        <v>-902988000</v>
      </c>
      <c r="E26" s="6" t="n">
        <v>-188470000</v>
      </c>
      <c r="F26" s="6" t="n">
        <v>-538431000</v>
      </c>
    </row>
    <row r="27">
      <c r="A27" s="4" t="inlineStr">
        <is>
          <t>Net Loss Per Common Share - Basic (in dollars per share)</t>
        </is>
      </c>
      <c r="B27" s="4" t="inlineStr">
        <is>
          <t>[1]</t>
        </is>
      </c>
      <c r="C27" s="9" t="n">
        <v>-1.55</v>
      </c>
      <c r="D27" s="9" t="n">
        <v>-21.74</v>
      </c>
      <c r="E27" s="9" t="n">
        <v>-3.27</v>
      </c>
      <c r="F27" s="9" t="n">
        <v>-13.15</v>
      </c>
    </row>
    <row r="28">
      <c r="A28" s="4" t="inlineStr">
        <is>
          <t>Net Loss Per Common Share - Diluted (in dollars per share)</t>
        </is>
      </c>
      <c r="B28" s="4" t="inlineStr">
        <is>
          <t>[1]</t>
        </is>
      </c>
      <c r="C28" s="9" t="n">
        <v>-1.55</v>
      </c>
      <c r="D28" s="9" t="n">
        <v>-21.74</v>
      </c>
      <c r="E28" s="9" t="n">
        <v>-3.27</v>
      </c>
      <c r="F28" s="9" t="n">
        <v>-13.15</v>
      </c>
    </row>
    <row r="29">
      <c r="A29" s="4" t="inlineStr">
        <is>
          <t>Weighted Average Common Shares Outstanding – Basic (in shares)</t>
        </is>
      </c>
      <c r="B29" s="4" t="inlineStr">
        <is>
          <t>[1]</t>
        </is>
      </c>
      <c r="C29" s="5" t="n">
        <v>60694795</v>
      </c>
      <c r="D29" s="5" t="n">
        <v>41535604</v>
      </c>
      <c r="E29" s="5" t="n">
        <v>57633454</v>
      </c>
      <c r="F29" s="5" t="n">
        <v>40950929</v>
      </c>
    </row>
    <row r="30">
      <c r="A30" s="4" t="inlineStr">
        <is>
          <t>Weighted Average Common Shares Outstanding - Diluted (in shares)</t>
        </is>
      </c>
      <c r="B30" s="4" t="inlineStr">
        <is>
          <t>[1]</t>
        </is>
      </c>
      <c r="C30" s="5" t="n">
        <v>60694795</v>
      </c>
      <c r="D30" s="5" t="n">
        <v>41535604</v>
      </c>
      <c r="E30" s="5" t="n">
        <v>57633454</v>
      </c>
      <c r="F30" s="5" t="n">
        <v>40950929</v>
      </c>
    </row>
    <row r="31">
      <c r="A31" s="4" t="inlineStr">
        <is>
          <t>Oil and Gas Sales</t>
        </is>
      </c>
    </row>
    <row r="32">
      <c r="A32" s="3" t="inlineStr">
        <is>
          <t>Revenues</t>
        </is>
      </c>
    </row>
    <row r="33">
      <c r="A33" s="4" t="inlineStr">
        <is>
          <t>Revenues</t>
        </is>
      </c>
      <c r="C33" s="6" t="n">
        <v>225717000</v>
      </c>
      <c r="D33" s="6" t="n">
        <v>20664000</v>
      </c>
      <c r="E33" s="6" t="n">
        <v>383048000</v>
      </c>
      <c r="F33" s="6" t="n">
        <v>150860000</v>
      </c>
    </row>
    <row r="34">
      <c r="A34" s="4" t="inlineStr">
        <is>
          <t>Other Revenue</t>
        </is>
      </c>
    </row>
    <row r="35">
      <c r="A35" s="3" t="inlineStr">
        <is>
          <t>Revenues</t>
        </is>
      </c>
    </row>
    <row r="36">
      <c r="A36" s="4" t="inlineStr">
        <is>
          <t>Revenues</t>
        </is>
      </c>
      <c r="C36" s="6" t="n">
        <v>0</v>
      </c>
      <c r="D36" s="6" t="n">
        <v>3000</v>
      </c>
      <c r="E36" s="6" t="n">
        <v>1000</v>
      </c>
      <c r="F36" s="6" t="n">
        <v>12000</v>
      </c>
    </row>
    <row r="37"/>
    <row r="38">
      <c r="A38" s="4" t="inlineStr">
        <is>
          <t>[1]</t>
        </is>
      </c>
      <c r="B38" s="4" t="inlineStr">
        <is>
          <t>Adjusted for the 1-for-10 reverse stock split. See Note 5.</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mp; CONTINGENCIES (Details) $ in Millions</t>
        </is>
      </c>
      <c r="B1" s="2" t="inlineStr">
        <is>
          <t>Jun. 30, 2021USD ($)</t>
        </is>
      </c>
    </row>
    <row r="2">
      <c r="A2" s="4" t="inlineStr">
        <is>
          <t>Other Noncurrent Assets, Net</t>
        </is>
      </c>
    </row>
    <row r="3">
      <c r="A3" s="3" t="inlineStr">
        <is>
          <t>Loss Contingencies [Line Items]</t>
        </is>
      </c>
    </row>
    <row r="4">
      <c r="A4" s="4" t="inlineStr">
        <is>
          <t>Loss contingency accounts receivable</t>
        </is>
      </c>
      <c r="B4" s="13"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Jun. 30, 2021</t>
        </is>
      </c>
      <c r="C1" s="2" t="inlineStr">
        <is>
          <t>Dec. 31, 2020</t>
        </is>
      </c>
    </row>
    <row r="2">
      <c r="A2" s="4" t="inlineStr">
        <is>
          <t>Quoted Prices In Active Markets for Identical Assets (Liabilities) (Level 1)</t>
        </is>
      </c>
    </row>
    <row r="3">
      <c r="A3" s="3" t="inlineStr">
        <is>
          <t>Fair Value, Assets and Liabilities Measured on Recurring and Nonrecurring Basis [Line Items]</t>
        </is>
      </c>
    </row>
    <row r="4">
      <c r="A4" s="4" t="inlineStr">
        <is>
          <t>Derivative assets (liabilities)</t>
        </is>
      </c>
      <c r="B4" s="6" t="n">
        <v>0</v>
      </c>
      <c r="C4" s="6" t="n">
        <v>0</v>
      </c>
    </row>
    <row r="5">
      <c r="A5" s="4" t="inlineStr">
        <is>
          <t>Significant Other Observable Inputs (Level 2)</t>
        </is>
      </c>
    </row>
    <row r="6">
      <c r="A6" s="3" t="inlineStr">
        <is>
          <t>Fair Value, Assets and Liabilities Measured on Recurring and Nonrecurring Basis [Line Items]</t>
        </is>
      </c>
    </row>
    <row r="7">
      <c r="A7" s="4" t="inlineStr">
        <is>
          <t>Derivative assets (liabilities)</t>
        </is>
      </c>
      <c r="B7" s="5" t="n">
        <v>-267670</v>
      </c>
      <c r="C7" s="5" t="n">
        <v>33664</v>
      </c>
    </row>
    <row r="8">
      <c r="A8" s="4" t="inlineStr">
        <is>
          <t>Significant Unobservable Inputs (Level 3)</t>
        </is>
      </c>
    </row>
    <row r="9">
      <c r="A9" s="3" t="inlineStr">
        <is>
          <t>Fair Value, Assets and Liabilities Measured on Recurring and Nonrecurring Basis [Line Items]</t>
        </is>
      </c>
    </row>
    <row r="10">
      <c r="A10" s="4" t="inlineStr">
        <is>
          <t>Derivative assets (liabilities)</t>
        </is>
      </c>
      <c r="B10" s="5" t="n">
        <v>0</v>
      </c>
      <c r="C10" s="5" t="n">
        <v>0</v>
      </c>
    </row>
    <row r="11">
      <c r="A11" s="4" t="inlineStr">
        <is>
          <t>Commodity Derivatives | Current Asset | Quoted Prices In Active Markets for Identical Assets (Liabilities) (Level 1)</t>
        </is>
      </c>
    </row>
    <row r="12">
      <c r="A12" s="3" t="inlineStr">
        <is>
          <t>Fair Value, Assets and Liabilities Measured on Recurring and Nonrecurring Basis [Line Items]</t>
        </is>
      </c>
    </row>
    <row r="13">
      <c r="A13" s="4" t="inlineStr">
        <is>
          <t>Derivative assets (liabilities)</t>
        </is>
      </c>
      <c r="B13" s="5" t="n">
        <v>0</v>
      </c>
      <c r="C13" s="5" t="n">
        <v>0</v>
      </c>
    </row>
    <row r="14">
      <c r="A14" s="4" t="inlineStr">
        <is>
          <t>Commodity Derivatives | Current Asset | Significant Other Observable Inputs (Level 2)</t>
        </is>
      </c>
    </row>
    <row r="15">
      <c r="A15" s="3" t="inlineStr">
        <is>
          <t>Fair Value, Assets and Liabilities Measured on Recurring and Nonrecurring Basis [Line Items]</t>
        </is>
      </c>
    </row>
    <row r="16">
      <c r="A16" s="4" t="inlineStr">
        <is>
          <t>Derivative assets (liabilities)</t>
        </is>
      </c>
      <c r="B16" s="5" t="n">
        <v>518</v>
      </c>
      <c r="C16" s="5" t="n">
        <v>51290</v>
      </c>
    </row>
    <row r="17">
      <c r="A17" s="4" t="inlineStr">
        <is>
          <t>Commodity Derivatives | Current Asset | Significant Unobservable Inputs (Level 3)</t>
        </is>
      </c>
    </row>
    <row r="18">
      <c r="A18" s="3" t="inlineStr">
        <is>
          <t>Fair Value, Assets and Liabilities Measured on Recurring and Nonrecurring Basis [Line Items]</t>
        </is>
      </c>
    </row>
    <row r="19">
      <c r="A19" s="4" t="inlineStr">
        <is>
          <t>Derivative assets (liabilities)</t>
        </is>
      </c>
      <c r="B19" s="5" t="n">
        <v>0</v>
      </c>
      <c r="C19" s="5" t="n">
        <v>0</v>
      </c>
    </row>
    <row r="20">
      <c r="A20" s="4" t="inlineStr">
        <is>
          <t>Commodity Derivatives | Noncurrent Asset | Quoted Prices In Active Markets for Identical Assets (Liabilities) (Level 1)</t>
        </is>
      </c>
    </row>
    <row r="21">
      <c r="A21" s="3" t="inlineStr">
        <is>
          <t>Fair Value, Assets and Liabilities Measured on Recurring and Nonrecurring Basis [Line Items]</t>
        </is>
      </c>
    </row>
    <row r="22">
      <c r="A22" s="4" t="inlineStr">
        <is>
          <t>Derivative assets (liabilities)</t>
        </is>
      </c>
      <c r="B22" s="5" t="n">
        <v>0</v>
      </c>
      <c r="C22" s="5" t="n">
        <v>0</v>
      </c>
    </row>
    <row r="23">
      <c r="A23" s="4" t="inlineStr">
        <is>
          <t>Commodity Derivatives | Noncurrent Asset | Significant Other Observable Inputs (Level 2)</t>
        </is>
      </c>
    </row>
    <row r="24">
      <c r="A24" s="3" t="inlineStr">
        <is>
          <t>Fair Value, Assets and Liabilities Measured on Recurring and Nonrecurring Basis [Line Items]</t>
        </is>
      </c>
    </row>
    <row r="25">
      <c r="A25" s="4" t="inlineStr">
        <is>
          <t>Derivative assets (liabilities)</t>
        </is>
      </c>
      <c r="B25" s="5" t="n">
        <v>32</v>
      </c>
      <c r="C25" s="5" t="n">
        <v>111</v>
      </c>
    </row>
    <row r="26">
      <c r="A26" s="4" t="inlineStr">
        <is>
          <t>Commodity Derivatives | Noncurrent Asset | Significant Unobservable Inputs (Level 3)</t>
        </is>
      </c>
    </row>
    <row r="27">
      <c r="A27" s="3" t="inlineStr">
        <is>
          <t>Fair Value, Assets and Liabilities Measured on Recurring and Nonrecurring Basis [Line Items]</t>
        </is>
      </c>
    </row>
    <row r="28">
      <c r="A28" s="4" t="inlineStr">
        <is>
          <t>Derivative assets (liabilities)</t>
        </is>
      </c>
      <c r="B28" s="5" t="n">
        <v>0</v>
      </c>
      <c r="C28" s="5" t="n">
        <v>0</v>
      </c>
    </row>
    <row r="29">
      <c r="A29" s="4" t="inlineStr">
        <is>
          <t>Commodity Derivatives | Current Liabilities | Quoted Prices In Active Markets for Identical Assets (Liabilities) (Level 1)</t>
        </is>
      </c>
    </row>
    <row r="30">
      <c r="A30" s="3" t="inlineStr">
        <is>
          <t>Fair Value, Assets and Liabilities Measured on Recurring and Nonrecurring Basis [Line Items]</t>
        </is>
      </c>
    </row>
    <row r="31">
      <c r="A31" s="4" t="inlineStr">
        <is>
          <t>Derivative assets (liabilities)</t>
        </is>
      </c>
      <c r="B31" s="5" t="n">
        <v>0</v>
      </c>
      <c r="C31" s="5" t="n">
        <v>0</v>
      </c>
    </row>
    <row r="32">
      <c r="A32" s="4" t="inlineStr">
        <is>
          <t>Commodity Derivatives | Current Liabilities | Significant Other Observable Inputs (Level 2)</t>
        </is>
      </c>
    </row>
    <row r="33">
      <c r="A33" s="3" t="inlineStr">
        <is>
          <t>Fair Value, Assets and Liabilities Measured on Recurring and Nonrecurring Basis [Line Items]</t>
        </is>
      </c>
    </row>
    <row r="34">
      <c r="A34" s="4" t="inlineStr">
        <is>
          <t>Derivative assets (liabilities)</t>
        </is>
      </c>
      <c r="B34" s="5" t="n">
        <v>-140136</v>
      </c>
      <c r="C34" s="5" t="n">
        <v>-2504</v>
      </c>
    </row>
    <row r="35">
      <c r="A35" s="4" t="inlineStr">
        <is>
          <t>Commodity Derivatives | Current Liabilities | Significant Unobservable Inputs (Level 3)</t>
        </is>
      </c>
    </row>
    <row r="36">
      <c r="A36" s="3" t="inlineStr">
        <is>
          <t>Fair Value, Assets and Liabilities Measured on Recurring and Nonrecurring Basis [Line Items]</t>
        </is>
      </c>
    </row>
    <row r="37">
      <c r="A37" s="4" t="inlineStr">
        <is>
          <t>Derivative assets (liabilities)</t>
        </is>
      </c>
      <c r="B37" s="5" t="n">
        <v>0</v>
      </c>
      <c r="C37" s="5" t="n">
        <v>0</v>
      </c>
    </row>
    <row r="38">
      <c r="A38" s="4" t="inlineStr">
        <is>
          <t>Commodity Derivatives | Noncurrent Liabilities | Quoted Prices In Active Markets for Identical Assets (Liabilities) (Level 1)</t>
        </is>
      </c>
    </row>
    <row r="39">
      <c r="A39" s="3" t="inlineStr">
        <is>
          <t>Fair Value, Assets and Liabilities Measured on Recurring and Nonrecurring Basis [Line Items]</t>
        </is>
      </c>
    </row>
    <row r="40">
      <c r="A40" s="4" t="inlineStr">
        <is>
          <t>Derivative assets (liabilities)</t>
        </is>
      </c>
      <c r="B40" s="5" t="n">
        <v>0</v>
      </c>
      <c r="C40" s="5" t="n">
        <v>0</v>
      </c>
    </row>
    <row r="41">
      <c r="A41" s="4" t="inlineStr">
        <is>
          <t>Commodity Derivatives | Noncurrent Liabilities | Significant Other Observable Inputs (Level 2)</t>
        </is>
      </c>
    </row>
    <row r="42">
      <c r="A42" s="3" t="inlineStr">
        <is>
          <t>Fair Value, Assets and Liabilities Measured on Recurring and Nonrecurring Basis [Line Items]</t>
        </is>
      </c>
    </row>
    <row r="43">
      <c r="A43" s="4" t="inlineStr">
        <is>
          <t>Derivative assets (liabilities)</t>
        </is>
      </c>
      <c r="B43" s="5" t="n">
        <v>-127421</v>
      </c>
      <c r="C43" s="5" t="n">
        <v>-14214</v>
      </c>
    </row>
    <row r="44">
      <c r="A44" s="4" t="inlineStr">
        <is>
          <t>Commodity Derivatives | Noncurrent Liabilities | Significant Unobservable Inputs (Level 3)</t>
        </is>
      </c>
    </row>
    <row r="45">
      <c r="A45" s="3" t="inlineStr">
        <is>
          <t>Fair Value, Assets and Liabilities Measured on Recurring and Nonrecurring Basis [Line Items]</t>
        </is>
      </c>
    </row>
    <row r="46">
      <c r="A46" s="4" t="inlineStr">
        <is>
          <t>Derivative assets (liabilities)</t>
        </is>
      </c>
      <c r="B46" s="5" t="n">
        <v>0</v>
      </c>
      <c r="C46" s="5" t="n">
        <v>0</v>
      </c>
    </row>
    <row r="47">
      <c r="A47" s="4" t="inlineStr">
        <is>
          <t>Interest Rate Derivatives | Current Liabilities | Quoted Prices In Active Markets for Identical Assets (Liabilities) (Level 1)</t>
        </is>
      </c>
    </row>
    <row r="48">
      <c r="A48" s="3" t="inlineStr">
        <is>
          <t>Fair Value, Assets and Liabilities Measured on Recurring and Nonrecurring Basis [Line Items]</t>
        </is>
      </c>
    </row>
    <row r="49">
      <c r="A49" s="4" t="inlineStr">
        <is>
          <t>Derivative assets (liabilities)</t>
        </is>
      </c>
      <c r="B49" s="5" t="n">
        <v>0</v>
      </c>
      <c r="C49" s="5" t="n">
        <v>0</v>
      </c>
    </row>
    <row r="50">
      <c r="A50" s="4" t="inlineStr">
        <is>
          <t>Interest Rate Derivatives | Current Liabilities | Significant Other Observable Inputs (Level 2)</t>
        </is>
      </c>
    </row>
    <row r="51">
      <c r="A51" s="3" t="inlineStr">
        <is>
          <t>Fair Value, Assets and Liabilities Measured on Recurring and Nonrecurring Basis [Line Items]</t>
        </is>
      </c>
    </row>
    <row r="52">
      <c r="A52" s="4" t="inlineStr">
        <is>
          <t>Derivative assets (liabilities)</t>
        </is>
      </c>
      <c r="B52" s="5" t="n">
        <v>-558</v>
      </c>
      <c r="C52" s="5" t="n">
        <v>-574</v>
      </c>
    </row>
    <row r="53">
      <c r="A53" s="4" t="inlineStr">
        <is>
          <t>Interest Rate Derivatives | Current Liabilities | Significant Unobservable Inputs (Level 3)</t>
        </is>
      </c>
    </row>
    <row r="54">
      <c r="A54" s="3" t="inlineStr">
        <is>
          <t>Fair Value, Assets and Liabilities Measured on Recurring and Nonrecurring Basis [Line Items]</t>
        </is>
      </c>
    </row>
    <row r="55">
      <c r="A55" s="4" t="inlineStr">
        <is>
          <t>Derivative assets (liabilities)</t>
        </is>
      </c>
      <c r="B55" s="5" t="n">
        <v>0</v>
      </c>
      <c r="C55" s="5" t="n">
        <v>0</v>
      </c>
    </row>
    <row r="56">
      <c r="A56" s="4" t="inlineStr">
        <is>
          <t>Interest Rate Derivatives | Noncurrent Liabilities | Quoted Prices In Active Markets for Identical Assets (Liabilities) (Level 1)</t>
        </is>
      </c>
    </row>
    <row r="57">
      <c r="A57" s="3" t="inlineStr">
        <is>
          <t>Fair Value, Assets and Liabilities Measured on Recurring and Nonrecurring Basis [Line Items]</t>
        </is>
      </c>
    </row>
    <row r="58">
      <c r="A58" s="4" t="inlineStr">
        <is>
          <t>Derivative assets (liabilities)</t>
        </is>
      </c>
      <c r="B58" s="5" t="n">
        <v>0</v>
      </c>
      <c r="C58" s="5" t="n">
        <v>0</v>
      </c>
    </row>
    <row r="59">
      <c r="A59" s="4" t="inlineStr">
        <is>
          <t>Interest Rate Derivatives | Noncurrent Liabilities | Significant Other Observable Inputs (Level 2)</t>
        </is>
      </c>
    </row>
    <row r="60">
      <c r="A60" s="3" t="inlineStr">
        <is>
          <t>Fair Value, Assets and Liabilities Measured on Recurring and Nonrecurring Basis [Line Items]</t>
        </is>
      </c>
    </row>
    <row r="61">
      <c r="A61" s="4" t="inlineStr">
        <is>
          <t>Derivative assets (liabilities)</t>
        </is>
      </c>
      <c r="B61" s="5" t="n">
        <v>-105</v>
      </c>
      <c r="C61" s="5" t="n">
        <v>-445</v>
      </c>
    </row>
    <row r="62">
      <c r="A62" s="4" t="inlineStr">
        <is>
          <t>Interest Rate Derivatives | Noncurrent Liabilities | Significant Unobservable Inputs (Level 3)</t>
        </is>
      </c>
    </row>
    <row r="63">
      <c r="A63" s="3" t="inlineStr">
        <is>
          <t>Fair Value, Assets and Liabilities Measured on Recurring and Nonrecurring Basis [Line Items]</t>
        </is>
      </c>
    </row>
    <row r="64">
      <c r="A64" s="4" t="inlineStr">
        <is>
          <t>Derivative assets (liabilities)</t>
        </is>
      </c>
      <c r="B64" s="6" t="n">
        <v>0</v>
      </c>
      <c r="C6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 shares in Units, $ in Millions</t>
        </is>
      </c>
      <c r="B1" s="2" t="inlineStr">
        <is>
          <t>Apr. 01, 2021</t>
        </is>
      </c>
      <c r="C1" s="2" t="inlineStr">
        <is>
          <t>Jun. 30, 2021</t>
        </is>
      </c>
    </row>
    <row r="2">
      <c r="A2" s="3" t="inlineStr">
        <is>
          <t>Fair Value, Balance Sheet Grouping, Financial Statement Captions [Line Items]</t>
        </is>
      </c>
    </row>
    <row r="3">
      <c r="A3" s="4" t="inlineStr">
        <is>
          <t>Asset retirement obligations incurred and acquired</t>
        </is>
      </c>
      <c r="C3" s="6" t="n">
        <v>8</v>
      </c>
    </row>
    <row r="4">
      <c r="A4" s="4" t="inlineStr">
        <is>
          <t>Reliance</t>
        </is>
      </c>
    </row>
    <row r="5">
      <c r="A5" s="3" t="inlineStr">
        <is>
          <t>Fair Value, Balance Sheet Grouping, Financial Statement Captions [Line Items]</t>
        </is>
      </c>
    </row>
    <row r="6">
      <c r="A6" s="4" t="inlineStr">
        <is>
          <t>Common stock, equity interest issued (in shares)</t>
        </is>
      </c>
      <c r="B6" s="5" t="n">
        <v>3250000</v>
      </c>
    </row>
    <row r="7">
      <c r="A7" s="4" t="inlineStr">
        <is>
          <t>Common stock, equity interest issued and issuable, exercise price (in dollars per share)</t>
        </is>
      </c>
      <c r="B7" s="6" t="n">
        <v>14</v>
      </c>
    </row>
    <row r="8">
      <c r="A8" s="4" t="inlineStr">
        <is>
          <t>Unsecured Notes due 2028 | Estimated Fair Value | Unsecured Debt</t>
        </is>
      </c>
    </row>
    <row r="9">
      <c r="A9" s="3" t="inlineStr">
        <is>
          <t>Fair Value, Balance Sheet Grouping, Financial Statement Captions [Line Items]</t>
        </is>
      </c>
    </row>
    <row r="10">
      <c r="A10" s="4" t="inlineStr">
        <is>
          <t>Fair value of long-term debt</t>
        </is>
      </c>
      <c r="C10" s="13" t="n">
        <v>5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PRICE RISK MANAGEMENT - Schedule of Non-cash Gains or Losses on Derivative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Cash Received (Paid) on Settled Derivatives</t>
        </is>
      </c>
      <c r="B4" s="6" t="n">
        <v>-27855</v>
      </c>
      <c r="C4" s="6" t="n">
        <v>77439</v>
      </c>
      <c r="D4" s="6" t="n">
        <v>-35152</v>
      </c>
      <c r="E4" s="6" t="n">
        <v>108944</v>
      </c>
    </row>
    <row r="5">
      <c r="A5" s="4" t="inlineStr">
        <is>
          <t>Non-Cash Mark-to-Market Gain (Loss) on Derivatives</t>
        </is>
      </c>
      <c r="B5" s="5" t="n">
        <v>-173057</v>
      </c>
      <c r="C5" s="5" t="n">
        <v>-150077</v>
      </c>
      <c r="D5" s="5" t="n">
        <v>-301695</v>
      </c>
      <c r="E5" s="5" t="n">
        <v>194999</v>
      </c>
    </row>
    <row r="6">
      <c r="A6" s="4" t="inlineStr">
        <is>
          <t>Gain (Loss) on Commodity Derivatives, Net</t>
        </is>
      </c>
      <c r="B6" s="6" t="n">
        <v>-200912</v>
      </c>
      <c r="C6" s="6" t="n">
        <v>-72638</v>
      </c>
      <c r="D6" s="6" t="n">
        <v>-336847</v>
      </c>
      <c r="E6" s="6" t="n">
        <v>3039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AND PRICE RISK MANAGEMENT - Summary of Open Commodity Derivative Positions (Details)</t>
        </is>
      </c>
      <c r="B1" s="2" t="inlineStr">
        <is>
          <t>Jun. 30, 2021bblMMBTU$ / bbl$ / MMBTU</t>
        </is>
      </c>
    </row>
    <row r="2">
      <c r="A2" s="4" t="inlineStr">
        <is>
          <t>WTI NYMEX - Swaps | 2021</t>
        </is>
      </c>
    </row>
    <row r="3">
      <c r="A3" s="3" t="inlineStr">
        <is>
          <t>Derivative [Line Items]</t>
        </is>
      </c>
    </row>
    <row r="4">
      <c r="A4" s="4" t="inlineStr">
        <is>
          <t>Volume | bbl</t>
        </is>
      </c>
      <c r="B4" s="5" t="n">
        <v>4397966</v>
      </c>
    </row>
    <row r="5">
      <c r="A5" s="4" t="inlineStr">
        <is>
          <t>Weighted average price (in dollars per unit) | $ / bbl</t>
        </is>
      </c>
      <c r="B5" s="10" t="n">
        <v>54.45</v>
      </c>
    </row>
    <row r="6">
      <c r="A6" s="4" t="inlineStr">
        <is>
          <t>WTI NYMEX - Swaps | 2022</t>
        </is>
      </c>
    </row>
    <row r="7">
      <c r="A7" s="3" t="inlineStr">
        <is>
          <t>Derivative [Line Items]</t>
        </is>
      </c>
    </row>
    <row r="8">
      <c r="A8" s="4" t="inlineStr">
        <is>
          <t>Volume | bbl</t>
        </is>
      </c>
      <c r="B8" s="5" t="n">
        <v>6359355</v>
      </c>
    </row>
    <row r="9">
      <c r="A9" s="4" t="inlineStr">
        <is>
          <t>Weighted average price (in dollars per unit) | $ / bbl</t>
        </is>
      </c>
      <c r="B9" s="10" t="n">
        <v>54.89</v>
      </c>
    </row>
    <row r="10">
      <c r="A10" s="4" t="inlineStr">
        <is>
          <t>WTI NYMEX - Swaps | 2023</t>
        </is>
      </c>
    </row>
    <row r="11">
      <c r="A11" s="3" t="inlineStr">
        <is>
          <t>Derivative [Line Items]</t>
        </is>
      </c>
    </row>
    <row r="12">
      <c r="A12" s="4" t="inlineStr">
        <is>
          <t>Volume | bbl</t>
        </is>
      </c>
      <c r="B12" s="5" t="n">
        <v>677250</v>
      </c>
    </row>
    <row r="13">
      <c r="A13" s="4" t="inlineStr">
        <is>
          <t>Weighted average price (in dollars per unit) | $ / bbl</t>
        </is>
      </c>
      <c r="B13" s="10" t="n">
        <v>58.66</v>
      </c>
    </row>
    <row r="14">
      <c r="A14" s="4" t="inlineStr">
        <is>
          <t>WTI NYMEX - Swaps | 2024</t>
        </is>
      </c>
    </row>
    <row r="15">
      <c r="A15" s="3" t="inlineStr">
        <is>
          <t>Derivative [Line Items]</t>
        </is>
      </c>
    </row>
    <row r="16">
      <c r="A16" s="4" t="inlineStr">
        <is>
          <t>Volume | bbl</t>
        </is>
      </c>
      <c r="B16" s="5" t="n">
        <v>0</v>
      </c>
    </row>
    <row r="17">
      <c r="A17" s="4" t="inlineStr">
        <is>
          <t>Weighted average price (in dollars per unit) | $ / bbl</t>
        </is>
      </c>
      <c r="B17" s="5" t="n">
        <v>0</v>
      </c>
    </row>
    <row r="18">
      <c r="A18" s="4" t="inlineStr">
        <is>
          <t>WTI NYMEX - Swaptions | 2021</t>
        </is>
      </c>
    </row>
    <row r="19">
      <c r="A19" s="3" t="inlineStr">
        <is>
          <t>Derivative [Line Items]</t>
        </is>
      </c>
    </row>
    <row r="20">
      <c r="A20" s="4" t="inlineStr">
        <is>
          <t>Volume | bbl</t>
        </is>
      </c>
      <c r="B20" s="5" t="n">
        <v>0</v>
      </c>
    </row>
    <row r="21">
      <c r="A21" s="4" t="inlineStr">
        <is>
          <t>Weighted average price (in dollars per unit) | $ / bbl</t>
        </is>
      </c>
      <c r="B21" s="5" t="n">
        <v>0</v>
      </c>
    </row>
    <row r="22">
      <c r="A22" s="4" t="inlineStr">
        <is>
          <t>WTI NYMEX - Swaptions | 2022</t>
        </is>
      </c>
    </row>
    <row r="23">
      <c r="A23" s="3" t="inlineStr">
        <is>
          <t>Derivative [Line Items]</t>
        </is>
      </c>
    </row>
    <row r="24">
      <c r="A24" s="4" t="inlineStr">
        <is>
          <t>Volume | bbl</t>
        </is>
      </c>
      <c r="B24" s="5" t="n">
        <v>766125</v>
      </c>
    </row>
    <row r="25">
      <c r="A25" s="4" t="inlineStr">
        <is>
          <t>Weighted average price (in dollars per unit) | $ / bbl</t>
        </is>
      </c>
      <c r="B25" s="10" t="n">
        <v>55.15</v>
      </c>
    </row>
    <row r="26">
      <c r="A26" s="4" t="inlineStr">
        <is>
          <t>WTI NYMEX - Swaptions | 2023</t>
        </is>
      </c>
    </row>
    <row r="27">
      <c r="A27" s="3" t="inlineStr">
        <is>
          <t>Derivative [Line Items]</t>
        </is>
      </c>
    </row>
    <row r="28">
      <c r="A28" s="4" t="inlineStr">
        <is>
          <t>Volume | bbl</t>
        </is>
      </c>
      <c r="B28" s="5" t="n">
        <v>3691000</v>
      </c>
    </row>
    <row r="29">
      <c r="A29" s="4" t="inlineStr">
        <is>
          <t>Weighted average price (in dollars per unit) | $ / bbl</t>
        </is>
      </c>
      <c r="B29" s="10" t="n">
        <v>50.31</v>
      </c>
    </row>
    <row r="30">
      <c r="A30" s="4" t="inlineStr">
        <is>
          <t>WTI NYMEX - Swaptions | 2024</t>
        </is>
      </c>
    </row>
    <row r="31">
      <c r="A31" s="3" t="inlineStr">
        <is>
          <t>Derivative [Line Items]</t>
        </is>
      </c>
    </row>
    <row r="32">
      <c r="A32" s="4" t="inlineStr">
        <is>
          <t>Volume | bbl</t>
        </is>
      </c>
      <c r="B32" s="5" t="n">
        <v>0</v>
      </c>
    </row>
    <row r="33">
      <c r="A33" s="4" t="inlineStr">
        <is>
          <t>Weighted average price (in dollars per unit) | $ / bbl</t>
        </is>
      </c>
      <c r="B33" s="5" t="n">
        <v>0</v>
      </c>
    </row>
    <row r="34">
      <c r="A34" s="4" t="inlineStr">
        <is>
          <t>Bakken Crude UHC To WTI NYMEX - Basis Swaps | 2021</t>
        </is>
      </c>
    </row>
    <row r="35">
      <c r="A35" s="3" t="inlineStr">
        <is>
          <t>Derivative [Line Items]</t>
        </is>
      </c>
    </row>
    <row r="36">
      <c r="A36" s="4" t="inlineStr">
        <is>
          <t>Volume | bbl</t>
        </is>
      </c>
      <c r="B36" s="5" t="n">
        <v>2631870</v>
      </c>
    </row>
    <row r="37">
      <c r="A37" s="4" t="inlineStr">
        <is>
          <t>Weighted average price (in dollars per unit) | $ / bbl</t>
        </is>
      </c>
      <c r="B37" s="10" t="n">
        <v>-2.47</v>
      </c>
    </row>
    <row r="38">
      <c r="A38" s="4" t="inlineStr">
        <is>
          <t>Bakken Crude UHC To WTI NYMEX - Basis Swaps | 2022</t>
        </is>
      </c>
    </row>
    <row r="39">
      <c r="A39" s="3" t="inlineStr">
        <is>
          <t>Derivative [Line Items]</t>
        </is>
      </c>
    </row>
    <row r="40">
      <c r="A40" s="4" t="inlineStr">
        <is>
          <t>Volume | bbl</t>
        </is>
      </c>
      <c r="B40" s="5" t="n">
        <v>0</v>
      </c>
    </row>
    <row r="41">
      <c r="A41" s="4" t="inlineStr">
        <is>
          <t>Weighted average price (in dollars per unit) | $ / bbl</t>
        </is>
      </c>
      <c r="B41" s="5" t="n">
        <v>0</v>
      </c>
    </row>
    <row r="42">
      <c r="A42" s="4" t="inlineStr">
        <is>
          <t>Bakken Crude UHC To WTI NYMEX - Basis Swaps | 2023</t>
        </is>
      </c>
    </row>
    <row r="43">
      <c r="A43" s="3" t="inlineStr">
        <is>
          <t>Derivative [Line Items]</t>
        </is>
      </c>
    </row>
    <row r="44">
      <c r="A44" s="4" t="inlineStr">
        <is>
          <t>Volume | bbl</t>
        </is>
      </c>
      <c r="B44" s="5" t="n">
        <v>0</v>
      </c>
    </row>
    <row r="45">
      <c r="A45" s="4" t="inlineStr">
        <is>
          <t>Weighted average price (in dollars per unit) | $ / bbl</t>
        </is>
      </c>
      <c r="B45" s="5" t="n">
        <v>0</v>
      </c>
    </row>
    <row r="46">
      <c r="A46" s="4" t="inlineStr">
        <is>
          <t>Bakken Crude UHC To WTI NYMEX - Basis Swaps | 2024</t>
        </is>
      </c>
    </row>
    <row r="47">
      <c r="A47" s="3" t="inlineStr">
        <is>
          <t>Derivative [Line Items]</t>
        </is>
      </c>
    </row>
    <row r="48">
      <c r="A48" s="4" t="inlineStr">
        <is>
          <t>Volume | bbl</t>
        </is>
      </c>
      <c r="B48" s="5" t="n">
        <v>0</v>
      </c>
    </row>
    <row r="49">
      <c r="A49" s="4" t="inlineStr">
        <is>
          <t>Weighted average price (in dollars per unit) | $ / bbl</t>
        </is>
      </c>
      <c r="B49" s="5" t="n">
        <v>0</v>
      </c>
    </row>
    <row r="50">
      <c r="A50" s="4" t="inlineStr">
        <is>
          <t>WTI NYMEX - Call Options | 2021</t>
        </is>
      </c>
    </row>
    <row r="51">
      <c r="A51" s="3" t="inlineStr">
        <is>
          <t>Derivative [Line Items]</t>
        </is>
      </c>
    </row>
    <row r="52">
      <c r="A52" s="4" t="inlineStr">
        <is>
          <t>Volume | bbl</t>
        </is>
      </c>
      <c r="B52" s="5" t="n">
        <v>0</v>
      </c>
    </row>
    <row r="53">
      <c r="A53" s="4" t="inlineStr">
        <is>
          <t>Weighted average price (in dollars per unit) | $ / bbl</t>
        </is>
      </c>
      <c r="B53" s="5" t="n">
        <v>0</v>
      </c>
    </row>
    <row r="54">
      <c r="A54" s="4" t="inlineStr">
        <is>
          <t>WTI NYMEX - Call Options | 2022</t>
        </is>
      </c>
    </row>
    <row r="55">
      <c r="A55" s="3" t="inlineStr">
        <is>
          <t>Derivative [Line Items]</t>
        </is>
      </c>
    </row>
    <row r="56">
      <c r="A56" s="4" t="inlineStr">
        <is>
          <t>Volume | bbl</t>
        </is>
      </c>
      <c r="B56" s="5" t="n">
        <v>0</v>
      </c>
    </row>
    <row r="57">
      <c r="A57" s="4" t="inlineStr">
        <is>
          <t>Weighted average price (in dollars per unit) | $ / bbl</t>
        </is>
      </c>
      <c r="B57" s="5" t="n">
        <v>0</v>
      </c>
    </row>
    <row r="58">
      <c r="A58" s="4" t="inlineStr">
        <is>
          <t>WTI NYMEX - Call Options | 2023</t>
        </is>
      </c>
    </row>
    <row r="59">
      <c r="A59" s="3" t="inlineStr">
        <is>
          <t>Derivative [Line Items]</t>
        </is>
      </c>
    </row>
    <row r="60">
      <c r="A60" s="4" t="inlineStr">
        <is>
          <t>Volume | bbl</t>
        </is>
      </c>
      <c r="B60" s="5" t="n">
        <v>365000</v>
      </c>
    </row>
    <row r="61">
      <c r="A61" s="4" t="inlineStr">
        <is>
          <t>Weighted average price (in dollars per unit) | $ / bbl</t>
        </is>
      </c>
      <c r="B61" s="5" t="n">
        <v>55</v>
      </c>
    </row>
    <row r="62">
      <c r="A62" s="4" t="inlineStr">
        <is>
          <t>WTI NYMEX - Call Options | 2024</t>
        </is>
      </c>
    </row>
    <row r="63">
      <c r="A63" s="3" t="inlineStr">
        <is>
          <t>Derivative [Line Items]</t>
        </is>
      </c>
    </row>
    <row r="64">
      <c r="A64" s="4" t="inlineStr">
        <is>
          <t>Volume | bbl</t>
        </is>
      </c>
      <c r="B64" s="5" t="n">
        <v>3264210</v>
      </c>
    </row>
    <row r="65">
      <c r="A65" s="4" t="inlineStr">
        <is>
          <t>Weighted average price (in dollars per unit) | $ / bbl</t>
        </is>
      </c>
      <c r="B65" s="10" t="n">
        <v>57.22</v>
      </c>
    </row>
    <row r="66">
      <c r="A66" s="4" t="inlineStr">
        <is>
          <t>Henry Hub NYMEX - Swaps | 2021</t>
        </is>
      </c>
    </row>
    <row r="67">
      <c r="A67" s="3" t="inlineStr">
        <is>
          <t>Derivative [Line Items]</t>
        </is>
      </c>
    </row>
    <row r="68">
      <c r="A68" s="4" t="inlineStr">
        <is>
          <t>Volume</t>
        </is>
      </c>
      <c r="B68" s="5" t="n">
        <v>14728136</v>
      </c>
    </row>
    <row r="69">
      <c r="A69" s="4" t="inlineStr">
        <is>
          <t>Weighted average price (in dollars per unit) | $ / MMBTU</t>
        </is>
      </c>
      <c r="B69" s="10" t="n">
        <v>2.82</v>
      </c>
    </row>
    <row r="70">
      <c r="A70" s="4" t="inlineStr">
        <is>
          <t>Henry Hub NYMEX - Swaps | 2022</t>
        </is>
      </c>
    </row>
    <row r="71">
      <c r="A71" s="3" t="inlineStr">
        <is>
          <t>Derivative [Line Items]</t>
        </is>
      </c>
    </row>
    <row r="72">
      <c r="A72" s="4" t="inlineStr">
        <is>
          <t>Volume</t>
        </is>
      </c>
      <c r="B72" s="5" t="n">
        <v>13897291</v>
      </c>
    </row>
    <row r="73">
      <c r="A73" s="4" t="inlineStr">
        <is>
          <t>Weighted average price (in dollars per unit) | $ / MMBTU</t>
        </is>
      </c>
      <c r="B73" s="10" t="n">
        <v>2.94</v>
      </c>
    </row>
    <row r="74">
      <c r="A74" s="4" t="inlineStr">
        <is>
          <t>Henry Hub NYMEX - Swaps | 2023</t>
        </is>
      </c>
    </row>
    <row r="75">
      <c r="A75" s="3" t="inlineStr">
        <is>
          <t>Derivative [Line Items]</t>
        </is>
      </c>
    </row>
    <row r="76">
      <c r="A76" s="4" t="inlineStr">
        <is>
          <t>Volume</t>
        </is>
      </c>
      <c r="B76" s="5" t="n">
        <v>0</v>
      </c>
    </row>
    <row r="77">
      <c r="A77" s="4" t="inlineStr">
        <is>
          <t>Weighted average price (in dollars per unit) | $ / MMBTU</t>
        </is>
      </c>
      <c r="B77" s="5" t="n">
        <v>0</v>
      </c>
    </row>
    <row r="78">
      <c r="A78" s="4" t="inlineStr">
        <is>
          <t>Henry Hub NYMEX - Swaps | 2024</t>
        </is>
      </c>
    </row>
    <row r="79">
      <c r="A79" s="3" t="inlineStr">
        <is>
          <t>Derivative [Line Items]</t>
        </is>
      </c>
    </row>
    <row r="80">
      <c r="A80" s="4" t="inlineStr">
        <is>
          <t>Volume</t>
        </is>
      </c>
      <c r="B80" s="5" t="n">
        <v>0</v>
      </c>
    </row>
    <row r="81">
      <c r="A81" s="4" t="inlineStr">
        <is>
          <t>Weighted average price (in dollars per unit) | $ / MMBTU</t>
        </is>
      </c>
      <c r="B81" s="5" t="n">
        <v>0</v>
      </c>
    </row>
    <row r="82">
      <c r="A82" s="4" t="inlineStr">
        <is>
          <t>Waha Inside FERC to Henry Hub - Basis Swaps | 2021</t>
        </is>
      </c>
    </row>
    <row r="83">
      <c r="A83" s="3" t="inlineStr">
        <is>
          <t>Derivative [Line Items]</t>
        </is>
      </c>
    </row>
    <row r="84">
      <c r="A84" s="4" t="inlineStr">
        <is>
          <t>Volume</t>
        </is>
      </c>
      <c r="B84" s="5" t="n">
        <v>191000</v>
      </c>
    </row>
    <row r="85">
      <c r="A85" s="4" t="inlineStr">
        <is>
          <t>Weighted average differential (in dollars per unit) | $ / bbl</t>
        </is>
      </c>
      <c r="B85" s="10" t="n">
        <v>-0.11</v>
      </c>
    </row>
    <row r="86">
      <c r="A86" s="4" t="inlineStr">
        <is>
          <t>Waha Inside FERC to Henry Hub - Basis Swaps | 2022</t>
        </is>
      </c>
    </row>
    <row r="87">
      <c r="A87" s="3" t="inlineStr">
        <is>
          <t>Derivative [Line Items]</t>
        </is>
      </c>
    </row>
    <row r="88">
      <c r="A88" s="4" t="inlineStr">
        <is>
          <t>Volume</t>
        </is>
      </c>
      <c r="B88" s="5" t="n">
        <v>365000</v>
      </c>
    </row>
    <row r="89">
      <c r="A89" s="4" t="inlineStr">
        <is>
          <t>Weighted average differential (in dollars per unit) | $ / bbl</t>
        </is>
      </c>
      <c r="B89" s="10" t="n">
        <v>-0.26</v>
      </c>
    </row>
    <row r="90">
      <c r="A90" s="4" t="inlineStr">
        <is>
          <t>Waha Inside FERC to Henry Hub - Basis Swaps | 2023</t>
        </is>
      </c>
    </row>
    <row r="91">
      <c r="A91" s="3" t="inlineStr">
        <is>
          <t>Derivative [Line Items]</t>
        </is>
      </c>
    </row>
    <row r="92">
      <c r="A92" s="4" t="inlineStr">
        <is>
          <t>Volume</t>
        </is>
      </c>
      <c r="B92" s="5" t="n">
        <v>0</v>
      </c>
    </row>
    <row r="93">
      <c r="A93" s="4" t="inlineStr">
        <is>
          <t>Weighted average differential (in dollars per unit) | $ / bbl</t>
        </is>
      </c>
      <c r="B93" s="5" t="n">
        <v>0</v>
      </c>
    </row>
    <row r="94">
      <c r="A94" s="4" t="inlineStr">
        <is>
          <t>Waha Inside FERC to Henry Hub - Basis Swaps | 2024</t>
        </is>
      </c>
    </row>
    <row r="95">
      <c r="A95" s="3" t="inlineStr">
        <is>
          <t>Derivative [Line Items]</t>
        </is>
      </c>
    </row>
    <row r="96">
      <c r="A96" s="4" t="inlineStr">
        <is>
          <t>Volume</t>
        </is>
      </c>
      <c r="B96" s="5" t="n">
        <v>0</v>
      </c>
    </row>
    <row r="97">
      <c r="A97" s="4" t="inlineStr">
        <is>
          <t>Weighted average differential (in dollars per unit) | $ / bbl</t>
        </is>
      </c>
      <c r="B97" s="5" t="n">
        <v>0</v>
      </c>
    </row>
    <row r="98">
      <c r="A98" s="4" t="inlineStr">
        <is>
          <t>Columbia/TCO-POOL - Basis Swaps | 2021</t>
        </is>
      </c>
    </row>
    <row r="99">
      <c r="A99" s="3" t="inlineStr">
        <is>
          <t>Derivative [Line Items]</t>
        </is>
      </c>
    </row>
    <row r="100">
      <c r="A100" s="4" t="inlineStr">
        <is>
          <t>Volume</t>
        </is>
      </c>
      <c r="B100" s="5" t="n">
        <v>1137845</v>
      </c>
    </row>
    <row r="101">
      <c r="A101" s="4" t="inlineStr">
        <is>
          <t>Weighted average differential (in dollars per unit) | $ / MMBTU</t>
        </is>
      </c>
      <c r="B101" s="10" t="n">
        <v>-0.45</v>
      </c>
    </row>
    <row r="102">
      <c r="A102" s="4" t="inlineStr">
        <is>
          <t>Columbia/TCO-POOL - Basis Swaps | 2022</t>
        </is>
      </c>
    </row>
    <row r="103">
      <c r="A103" s="3" t="inlineStr">
        <is>
          <t>Derivative [Line Items]</t>
        </is>
      </c>
    </row>
    <row r="104">
      <c r="A104" s="4" t="inlineStr">
        <is>
          <t>Volume</t>
        </is>
      </c>
      <c r="B104" s="5" t="n">
        <v>1067187</v>
      </c>
    </row>
    <row r="105">
      <c r="A105" s="4" t="inlineStr">
        <is>
          <t>Weighted average differential (in dollars per unit) | $ / MMBTU</t>
        </is>
      </c>
      <c r="B105" s="10" t="n">
        <v>-0.43</v>
      </c>
    </row>
    <row r="106">
      <c r="A106" s="4" t="inlineStr">
        <is>
          <t>Columbia/TCO-POOL - Basis Swaps | 2023</t>
        </is>
      </c>
    </row>
    <row r="107">
      <c r="A107" s="3" t="inlineStr">
        <is>
          <t>Derivative [Line Items]</t>
        </is>
      </c>
    </row>
    <row r="108">
      <c r="A108" s="4" t="inlineStr">
        <is>
          <t>Volume</t>
        </is>
      </c>
      <c r="B108" s="5" t="n">
        <v>0</v>
      </c>
    </row>
    <row r="109">
      <c r="A109" s="4" t="inlineStr">
        <is>
          <t>Weighted average differential (in dollars per unit) | $ / MMBTU</t>
        </is>
      </c>
      <c r="B109" s="5" t="n">
        <v>0</v>
      </c>
    </row>
    <row r="110">
      <c r="A110" s="4" t="inlineStr">
        <is>
          <t>Columbia/TCO-POOL - Basis Swaps | 2024</t>
        </is>
      </c>
    </row>
    <row r="111">
      <c r="A111" s="3" t="inlineStr">
        <is>
          <t>Derivative [Line Items]</t>
        </is>
      </c>
    </row>
    <row r="112">
      <c r="A112" s="4" t="inlineStr">
        <is>
          <t>Volume</t>
        </is>
      </c>
      <c r="B112" s="5" t="n">
        <v>0</v>
      </c>
    </row>
    <row r="113">
      <c r="A113" s="4" t="inlineStr">
        <is>
          <t>Weighted average differential (in dollars per unit) | $ / MMBTU</t>
        </is>
      </c>
      <c r="B113" s="5" t="n">
        <v>0</v>
      </c>
    </row>
    <row r="114">
      <c r="A114" s="4" t="inlineStr">
        <is>
          <t>Dominion - App - Basis Swaps | 2021</t>
        </is>
      </c>
    </row>
    <row r="115">
      <c r="A115" s="3" t="inlineStr">
        <is>
          <t>Derivative [Line Items]</t>
        </is>
      </c>
    </row>
    <row r="116">
      <c r="A116" s="4" t="inlineStr">
        <is>
          <t>Volume</t>
        </is>
      </c>
      <c r="B116" s="5" t="n">
        <v>379281</v>
      </c>
    </row>
    <row r="117">
      <c r="A117" s="4" t="inlineStr">
        <is>
          <t>Weighted average differential (in dollars per unit) | $ / MMBTU</t>
        </is>
      </c>
      <c r="B117" s="10" t="n">
        <v>-0.65</v>
      </c>
    </row>
    <row r="118">
      <c r="A118" s="4" t="inlineStr">
        <is>
          <t>Dominion - App - Basis Swaps | 2022</t>
        </is>
      </c>
    </row>
    <row r="119">
      <c r="A119" s="3" t="inlineStr">
        <is>
          <t>Derivative [Line Items]</t>
        </is>
      </c>
    </row>
    <row r="120">
      <c r="A120" s="4" t="inlineStr">
        <is>
          <t>Volume</t>
        </is>
      </c>
      <c r="B120" s="5" t="n">
        <v>355729</v>
      </c>
    </row>
    <row r="121">
      <c r="A121" s="4" t="inlineStr">
        <is>
          <t>Weighted average differential (in dollars per unit) | $ / MMBTU</t>
        </is>
      </c>
      <c r="B121" s="10" t="n">
        <v>-0.64</v>
      </c>
    </row>
    <row r="122">
      <c r="A122" s="4" t="inlineStr">
        <is>
          <t>Dominion - App - Basis Swaps | 2023</t>
        </is>
      </c>
    </row>
    <row r="123">
      <c r="A123" s="3" t="inlineStr">
        <is>
          <t>Derivative [Line Items]</t>
        </is>
      </c>
    </row>
    <row r="124">
      <c r="A124" s="4" t="inlineStr">
        <is>
          <t>Volume</t>
        </is>
      </c>
      <c r="B124" s="5" t="n">
        <v>0</v>
      </c>
    </row>
    <row r="125">
      <c r="A125" s="4" t="inlineStr">
        <is>
          <t>Weighted average differential (in dollars per unit) | $ / MMBTU</t>
        </is>
      </c>
      <c r="B125" s="5" t="n">
        <v>0</v>
      </c>
    </row>
    <row r="126">
      <c r="A126" s="4" t="inlineStr">
        <is>
          <t>Dominion - App - Basis Swaps | 2024</t>
        </is>
      </c>
    </row>
    <row r="127">
      <c r="A127" s="3" t="inlineStr">
        <is>
          <t>Derivative [Line Items]</t>
        </is>
      </c>
    </row>
    <row r="128">
      <c r="A128" s="4" t="inlineStr">
        <is>
          <t>Volume</t>
        </is>
      </c>
      <c r="B128" s="5" t="n">
        <v>0</v>
      </c>
    </row>
    <row r="129">
      <c r="A129" s="4" t="inlineStr">
        <is>
          <t>Weighted average differential (in dollars per unit) | $ / MMBTU</t>
        </is>
      </c>
      <c r="B129" s="5" t="n">
        <v>0</v>
      </c>
    </row>
    <row r="130">
      <c r="A130" s="4" t="inlineStr">
        <is>
          <t>NE - TETCO M2 - Basis Swaps | 2021</t>
        </is>
      </c>
    </row>
    <row r="131">
      <c r="A131" s="3" t="inlineStr">
        <is>
          <t>Derivative [Line Items]</t>
        </is>
      </c>
    </row>
    <row r="132">
      <c r="A132" s="4" t="inlineStr">
        <is>
          <t>Volume</t>
        </is>
      </c>
      <c r="B132" s="5" t="n">
        <v>4505901</v>
      </c>
    </row>
    <row r="133">
      <c r="A133" s="4" t="inlineStr">
        <is>
          <t>Weighted average differential (in dollars per unit) | $ / MMBTU</t>
        </is>
      </c>
      <c r="B133" s="10" t="n">
        <v>-0.76</v>
      </c>
    </row>
    <row r="134">
      <c r="A134" s="4" t="inlineStr">
        <is>
          <t>NE - TETCO M2 - Basis Swaps | 2022</t>
        </is>
      </c>
    </row>
    <row r="135">
      <c r="A135" s="3" t="inlineStr">
        <is>
          <t>Derivative [Line Items]</t>
        </is>
      </c>
    </row>
    <row r="136">
      <c r="A136" s="4" t="inlineStr">
        <is>
          <t>Volume</t>
        </is>
      </c>
      <c r="B136" s="5" t="n">
        <v>5639374</v>
      </c>
    </row>
    <row r="137">
      <c r="A137" s="4" t="inlineStr">
        <is>
          <t>Weighted average differential (in dollars per unit) | $ / MMBTU</t>
        </is>
      </c>
      <c r="B137" s="10" t="n">
        <v>-0.78</v>
      </c>
    </row>
    <row r="138">
      <c r="A138" s="4" t="inlineStr">
        <is>
          <t>NE - TETCO M2 - Basis Swaps | 2023</t>
        </is>
      </c>
    </row>
    <row r="139">
      <c r="A139" s="3" t="inlineStr">
        <is>
          <t>Derivative [Line Items]</t>
        </is>
      </c>
    </row>
    <row r="140">
      <c r="A140" s="4" t="inlineStr">
        <is>
          <t>Volume</t>
        </is>
      </c>
      <c r="B140" s="5" t="n">
        <v>1350000</v>
      </c>
    </row>
    <row r="141">
      <c r="A141" s="4" t="inlineStr">
        <is>
          <t>Weighted average differential (in dollars per unit) | $ / MMBTU</t>
        </is>
      </c>
      <c r="B141" s="10" t="n">
        <v>-0.83</v>
      </c>
    </row>
    <row r="142">
      <c r="A142" s="4" t="inlineStr">
        <is>
          <t>NE - TETCO M2 - Basis Swaps | 2024</t>
        </is>
      </c>
    </row>
    <row r="143">
      <c r="A143" s="3" t="inlineStr">
        <is>
          <t>Derivative [Line Items]</t>
        </is>
      </c>
    </row>
    <row r="144">
      <c r="A144" s="4" t="inlineStr">
        <is>
          <t>Volume</t>
        </is>
      </c>
      <c r="B144" s="5" t="n">
        <v>0</v>
      </c>
    </row>
    <row r="145">
      <c r="A145" s="4" t="inlineStr">
        <is>
          <t>Weighted average differential (in dollars per unit) | $ / MMBTU</t>
        </is>
      </c>
      <c r="B145" s="5" t="n">
        <v>0</v>
      </c>
    </row>
    <row r="146">
      <c r="A146" s="4" t="inlineStr">
        <is>
          <t>TET-OPIS - Swaps | 2021</t>
        </is>
      </c>
    </row>
    <row r="147">
      <c r="A147" s="3" t="inlineStr">
        <is>
          <t>Derivative [Line Items]</t>
        </is>
      </c>
    </row>
    <row r="148">
      <c r="A148" s="4" t="inlineStr">
        <is>
          <t>Volume</t>
        </is>
      </c>
      <c r="B148" s="5" t="n">
        <v>61500</v>
      </c>
    </row>
    <row r="149">
      <c r="A149" s="4" t="inlineStr">
        <is>
          <t>Weighted average price (in dollars per unit) | $ / MMBTU</t>
        </is>
      </c>
      <c r="B149" s="10" t="n">
        <v>34.34</v>
      </c>
    </row>
    <row r="150">
      <c r="A150" s="4" t="inlineStr">
        <is>
          <t>TET-OPIS - Swaps | 2022</t>
        </is>
      </c>
    </row>
    <row r="151">
      <c r="A151" s="3" t="inlineStr">
        <is>
          <t>Derivative [Line Items]</t>
        </is>
      </c>
    </row>
    <row r="152">
      <c r="A152" s="4" t="inlineStr">
        <is>
          <t>Volume</t>
        </is>
      </c>
      <c r="B152" s="5" t="n">
        <v>0</v>
      </c>
    </row>
    <row r="153">
      <c r="A153" s="4" t="inlineStr">
        <is>
          <t>Weighted average price (in dollars per unit) | $ / MMBTU</t>
        </is>
      </c>
      <c r="B153" s="5" t="n">
        <v>0</v>
      </c>
    </row>
    <row r="154">
      <c r="A154" s="4" t="inlineStr">
        <is>
          <t>TET-OPIS - Swaps | 2023</t>
        </is>
      </c>
    </row>
    <row r="155">
      <c r="A155" s="3" t="inlineStr">
        <is>
          <t>Derivative [Line Items]</t>
        </is>
      </c>
    </row>
    <row r="156">
      <c r="A156" s="4" t="inlineStr">
        <is>
          <t>Volume</t>
        </is>
      </c>
      <c r="B156" s="5" t="n">
        <v>0</v>
      </c>
    </row>
    <row r="157">
      <c r="A157" s="4" t="inlineStr">
        <is>
          <t>Weighted average price (in dollars per unit) | $ / MMBTU</t>
        </is>
      </c>
      <c r="B157" s="5" t="n">
        <v>0</v>
      </c>
    </row>
    <row r="158">
      <c r="A158" s="4" t="inlineStr">
        <is>
          <t>TET-OPIS - Swaps | 2024</t>
        </is>
      </c>
    </row>
    <row r="159">
      <c r="A159" s="3" t="inlineStr">
        <is>
          <t>Derivative [Line Items]</t>
        </is>
      </c>
    </row>
    <row r="160">
      <c r="A160" s="4" t="inlineStr">
        <is>
          <t>Volume</t>
        </is>
      </c>
      <c r="B160" s="5" t="n">
        <v>0</v>
      </c>
    </row>
    <row r="161">
      <c r="A161" s="4" t="inlineStr">
        <is>
          <t>Weighted average price (in dollars per unit) | $ / MMBTU</t>
        </is>
      </c>
      <c r="B16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PRICE RISK MANAGEMENT - Narrative (Details) $ in Millions</t>
        </is>
      </c>
      <c r="B1" s="2" t="inlineStr">
        <is>
          <t>Jun. 30, 2021USD ($)</t>
        </is>
      </c>
    </row>
    <row r="2">
      <c r="A2" s="4" t="inlineStr">
        <is>
          <t>Interest Rate Swap Contracts</t>
        </is>
      </c>
    </row>
    <row r="3">
      <c r="A3" s="3" t="inlineStr">
        <is>
          <t>Derivative [Line Items]</t>
        </is>
      </c>
    </row>
    <row r="4">
      <c r="A4" s="4" t="inlineStr">
        <is>
          <t>Notional amount</t>
        </is>
      </c>
      <c r="B4"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ummary of Classification of Outstanding Financial Instruments (Details) - USD ($) $ in Thousands</t>
        </is>
      </c>
      <c r="B1" s="2" t="inlineStr">
        <is>
          <t>Jun. 30, 2021</t>
        </is>
      </c>
      <c r="C1" s="2" t="inlineStr">
        <is>
          <t>Dec. 31, 2020</t>
        </is>
      </c>
    </row>
    <row r="2">
      <c r="A2" s="3" t="inlineStr">
        <is>
          <t>Derivative Assets:</t>
        </is>
      </c>
    </row>
    <row r="3">
      <c r="A3" s="4" t="inlineStr">
        <is>
          <t>Current derivative assets</t>
        </is>
      </c>
      <c r="B3" s="6" t="n">
        <v>518</v>
      </c>
      <c r="C3" s="6" t="n">
        <v>51290</v>
      </c>
    </row>
    <row r="4">
      <c r="A4" s="4" t="inlineStr">
        <is>
          <t>Noncurrent derivative assets</t>
        </is>
      </c>
      <c r="B4" s="5" t="n">
        <v>32</v>
      </c>
      <c r="C4" s="5" t="n">
        <v>111</v>
      </c>
    </row>
    <row r="5">
      <c r="A5" s="4" t="inlineStr">
        <is>
          <t>Total derivative assets</t>
        </is>
      </c>
      <c r="B5" s="5" t="n">
        <v>4642</v>
      </c>
      <c r="C5" s="5" t="n">
        <v>56218</v>
      </c>
    </row>
    <row r="6">
      <c r="A6" s="3" t="inlineStr">
        <is>
          <t>Derivative Liabilities:</t>
        </is>
      </c>
    </row>
    <row r="7">
      <c r="A7" s="4" t="inlineStr">
        <is>
          <t>Current liabilities</t>
        </is>
      </c>
      <c r="B7" s="5" t="n">
        <v>-140694</v>
      </c>
      <c r="C7" s="5" t="n">
        <v>-3078</v>
      </c>
    </row>
    <row r="8">
      <c r="A8" s="4" t="inlineStr">
        <is>
          <t>Noncurrent liabilities</t>
        </is>
      </c>
      <c r="B8" s="5" t="n">
        <v>-127526</v>
      </c>
      <c r="C8" s="5" t="n">
        <v>-14659</v>
      </c>
    </row>
    <row r="9">
      <c r="A9" s="4" t="inlineStr">
        <is>
          <t>Total derivative liabilities</t>
        </is>
      </c>
      <c r="B9" s="5" t="n">
        <v>-272312</v>
      </c>
      <c r="C9" s="5" t="n">
        <v>-22554</v>
      </c>
    </row>
    <row r="10">
      <c r="A10" s="3" t="inlineStr">
        <is>
          <t>Offsetting of Derivative Assets:</t>
        </is>
      </c>
    </row>
    <row r="11">
      <c r="A11" s="4" t="inlineStr">
        <is>
          <t>Gross Amounts of Recognized Assets (Liabilities), Offsetting of Derivative Assets</t>
        </is>
      </c>
      <c r="B11" s="5" t="n">
        <v>4642</v>
      </c>
      <c r="C11" s="5" t="n">
        <v>56218</v>
      </c>
    </row>
    <row r="12">
      <c r="A12" s="4" t="inlineStr">
        <is>
          <t>Gross Amounts Offset in the Balance Sheet, Offsetting of Derivative Assets</t>
        </is>
      </c>
      <c r="B12" s="5" t="n">
        <v>-4092</v>
      </c>
      <c r="C12" s="5" t="n">
        <v>-4817</v>
      </c>
    </row>
    <row r="13">
      <c r="A13" s="4" t="inlineStr">
        <is>
          <t>Net Amounts of Assets (Liabilities) Presented in the Balance Sheet, Offsetting of Derivative Assets</t>
        </is>
      </c>
      <c r="B13" s="5" t="n">
        <v>550</v>
      </c>
      <c r="C13" s="5" t="n">
        <v>51401</v>
      </c>
    </row>
    <row r="14">
      <c r="A14" s="3" t="inlineStr">
        <is>
          <t>Offsetting of Derivative Liabilities:</t>
        </is>
      </c>
    </row>
    <row r="15">
      <c r="A15" s="4" t="inlineStr">
        <is>
          <t>Gross Amounts of Recognized Assets (Liabilities), Offsetting of Derivative Liabilities</t>
        </is>
      </c>
      <c r="B15" s="5" t="n">
        <v>-272312</v>
      </c>
      <c r="C15" s="5" t="n">
        <v>-22554</v>
      </c>
    </row>
    <row r="16">
      <c r="A16" s="4" t="inlineStr">
        <is>
          <t>Gross Amounts Offset in the Balance Sheet, Offsetting of Derivative Liabilities</t>
        </is>
      </c>
      <c r="B16" s="5" t="n">
        <v>4092</v>
      </c>
      <c r="C16" s="5" t="n">
        <v>4817</v>
      </c>
    </row>
    <row r="17">
      <c r="A17" s="4" t="inlineStr">
        <is>
          <t>Net Amounts of Assets (Liabilities) Presented in the Balance Sheet, Offsetting of Derivative Liabilities</t>
        </is>
      </c>
      <c r="B17" s="5" t="n">
        <v>-268220</v>
      </c>
      <c r="C17" s="5" t="n">
        <v>-17737</v>
      </c>
    </row>
    <row r="18">
      <c r="A18" s="4" t="inlineStr">
        <is>
          <t>Current Assets</t>
        </is>
      </c>
    </row>
    <row r="19">
      <c r="A19" s="3" t="inlineStr">
        <is>
          <t>Offsetting of Derivative Assets:</t>
        </is>
      </c>
    </row>
    <row r="20">
      <c r="A20" s="4" t="inlineStr">
        <is>
          <t>Gross Amounts of Recognized Assets (Liabilities), Offsetting of Derivative Assets</t>
        </is>
      </c>
      <c r="B20" s="5" t="n">
        <v>3111</v>
      </c>
      <c r="C20" s="5" t="n">
        <v>52739</v>
      </c>
    </row>
    <row r="21">
      <c r="A21" s="4" t="inlineStr">
        <is>
          <t>Gross Amounts Offset in the Balance Sheet, Offsetting of Derivative Assets</t>
        </is>
      </c>
      <c r="B21" s="5" t="n">
        <v>-2593</v>
      </c>
      <c r="C21" s="5" t="n">
        <v>-1449</v>
      </c>
    </row>
    <row r="22">
      <c r="A22" s="4" t="inlineStr">
        <is>
          <t>Net Amounts of Assets (Liabilities) Presented in the Balance Sheet, Offsetting of Derivative Assets</t>
        </is>
      </c>
      <c r="B22" s="5" t="n">
        <v>518</v>
      </c>
      <c r="C22" s="5" t="n">
        <v>51290</v>
      </c>
    </row>
    <row r="23">
      <c r="A23" s="4" t="inlineStr">
        <is>
          <t>Noncurrent Assets</t>
        </is>
      </c>
    </row>
    <row r="24">
      <c r="A24" s="3" t="inlineStr">
        <is>
          <t>Offsetting of Derivative Assets:</t>
        </is>
      </c>
    </row>
    <row r="25">
      <c r="A25" s="4" t="inlineStr">
        <is>
          <t>Gross Amounts of Recognized Assets (Liabilities), Offsetting of Derivative Assets</t>
        </is>
      </c>
      <c r="B25" s="5" t="n">
        <v>1531</v>
      </c>
      <c r="C25" s="5" t="n">
        <v>3479</v>
      </c>
    </row>
    <row r="26">
      <c r="A26" s="4" t="inlineStr">
        <is>
          <t>Gross Amounts Offset in the Balance Sheet, Offsetting of Derivative Assets</t>
        </is>
      </c>
      <c r="B26" s="5" t="n">
        <v>-1499</v>
      </c>
      <c r="C26" s="5" t="n">
        <v>-3369</v>
      </c>
    </row>
    <row r="27">
      <c r="A27" s="4" t="inlineStr">
        <is>
          <t>Net Amounts of Assets (Liabilities) Presented in the Balance Sheet, Offsetting of Derivative Assets</t>
        </is>
      </c>
      <c r="B27" s="5" t="n">
        <v>32</v>
      </c>
      <c r="C27" s="5" t="n">
        <v>111</v>
      </c>
    </row>
    <row r="28">
      <c r="A28" s="4" t="inlineStr">
        <is>
          <t>Current Liabilities</t>
        </is>
      </c>
    </row>
    <row r="29">
      <c r="A29" s="3" t="inlineStr">
        <is>
          <t>Offsetting of Derivative Liabilities:</t>
        </is>
      </c>
    </row>
    <row r="30">
      <c r="A30" s="4" t="inlineStr">
        <is>
          <t>Gross Amounts of Recognized Assets (Liabilities), Offsetting of Derivative Liabilities</t>
        </is>
      </c>
      <c r="B30" s="5" t="n">
        <v>-143287</v>
      </c>
      <c r="C30" s="5" t="n">
        <v>-4527</v>
      </c>
    </row>
    <row r="31">
      <c r="A31" s="4" t="inlineStr">
        <is>
          <t>Gross Amounts Offset in the Balance Sheet, Offsetting of Derivative Liabilities</t>
        </is>
      </c>
      <c r="B31" s="5" t="n">
        <v>2593</v>
      </c>
      <c r="C31" s="5" t="n">
        <v>1449</v>
      </c>
    </row>
    <row r="32">
      <c r="A32" s="4" t="inlineStr">
        <is>
          <t>Net Amounts of Assets (Liabilities) Presented in the Balance Sheet, Offsetting of Derivative Liabilities</t>
        </is>
      </c>
      <c r="B32" s="5" t="n">
        <v>-140694</v>
      </c>
      <c r="C32" s="5" t="n">
        <v>-3078</v>
      </c>
    </row>
    <row r="33">
      <c r="A33" s="4" t="inlineStr">
        <is>
          <t>Noncurrent Liabilities</t>
        </is>
      </c>
    </row>
    <row r="34">
      <c r="A34" s="3" t="inlineStr">
        <is>
          <t>Offsetting of Derivative Liabilities:</t>
        </is>
      </c>
    </row>
    <row r="35">
      <c r="A35" s="4" t="inlineStr">
        <is>
          <t>Gross Amounts of Recognized Assets (Liabilities), Offsetting of Derivative Liabilities</t>
        </is>
      </c>
      <c r="B35" s="5" t="n">
        <v>-129025</v>
      </c>
      <c r="C35" s="5" t="n">
        <v>-18028</v>
      </c>
    </row>
    <row r="36">
      <c r="A36" s="4" t="inlineStr">
        <is>
          <t>Gross Amounts Offset in the Balance Sheet, Offsetting of Derivative Liabilities</t>
        </is>
      </c>
      <c r="B36" s="5" t="n">
        <v>1499</v>
      </c>
      <c r="C36" s="5" t="n">
        <v>3369</v>
      </c>
    </row>
    <row r="37">
      <c r="A37" s="4" t="inlineStr">
        <is>
          <t>Net Amounts of Assets (Liabilities) Presented in the Balance Sheet, Offsetting of Derivative Liabilities</t>
        </is>
      </c>
      <c r="B37" s="5" t="n">
        <v>-127526</v>
      </c>
      <c r="C37" s="5" t="n">
        <v>-14659</v>
      </c>
    </row>
    <row r="38">
      <c r="A38" s="4" t="inlineStr">
        <is>
          <t>Commodity Price Swap Contracts | Current Assets</t>
        </is>
      </c>
    </row>
    <row r="39">
      <c r="A39" s="3" t="inlineStr">
        <is>
          <t>Derivative Assets:</t>
        </is>
      </c>
    </row>
    <row r="40">
      <c r="A40" s="4" t="inlineStr">
        <is>
          <t>Current derivative assets</t>
        </is>
      </c>
      <c r="B40" s="5" t="n">
        <v>24</v>
      </c>
      <c r="C40" s="5" t="n">
        <v>52702</v>
      </c>
    </row>
    <row r="41">
      <c r="A41" s="4" t="inlineStr">
        <is>
          <t>Commodity Price Swap Contracts | Noncurrent Assets</t>
        </is>
      </c>
    </row>
    <row r="42">
      <c r="A42" s="3" t="inlineStr">
        <is>
          <t>Derivative Assets:</t>
        </is>
      </c>
    </row>
    <row r="43">
      <c r="A43" s="4" t="inlineStr">
        <is>
          <t>Noncurrent derivative assets</t>
        </is>
      </c>
      <c r="B43" s="5" t="n">
        <v>57</v>
      </c>
      <c r="C43" s="5" t="n">
        <v>3479</v>
      </c>
    </row>
    <row r="44">
      <c r="A44" s="4" t="inlineStr">
        <is>
          <t>Commodity Price Swap Contracts | Current Liabilities</t>
        </is>
      </c>
    </row>
    <row r="45">
      <c r="A45" s="3" t="inlineStr">
        <is>
          <t>Derivative Liabilities:</t>
        </is>
      </c>
    </row>
    <row r="46">
      <c r="A46" s="4" t="inlineStr">
        <is>
          <t>Current liabilities</t>
        </is>
      </c>
      <c r="B46" s="5" t="n">
        <v>-130278</v>
      </c>
      <c r="C46" s="5" t="n">
        <v>-3434</v>
      </c>
    </row>
    <row r="47">
      <c r="A47" s="4" t="inlineStr">
        <is>
          <t>Commodity Price Swap Contracts | Noncurrent Liabilities</t>
        </is>
      </c>
    </row>
    <row r="48">
      <c r="A48" s="3" t="inlineStr">
        <is>
          <t>Derivative Liabilities:</t>
        </is>
      </c>
    </row>
    <row r="49">
      <c r="A49" s="4" t="inlineStr">
        <is>
          <t>Noncurrent liabilities</t>
        </is>
      </c>
      <c r="B49" s="5" t="n">
        <v>-32345</v>
      </c>
      <c r="C49" s="5" t="n">
        <v>-399</v>
      </c>
    </row>
    <row r="50">
      <c r="A50" s="4" t="inlineStr">
        <is>
          <t>Commodity Basis Swap Contracts | Current Assets</t>
        </is>
      </c>
    </row>
    <row r="51">
      <c r="A51" s="3" t="inlineStr">
        <is>
          <t>Derivative Assets:</t>
        </is>
      </c>
    </row>
    <row r="52">
      <c r="A52" s="4" t="inlineStr">
        <is>
          <t>Current derivative assets</t>
        </is>
      </c>
      <c r="B52" s="5" t="n">
        <v>1977</v>
      </c>
      <c r="C52" s="5" t="n">
        <v>37</v>
      </c>
    </row>
    <row r="53">
      <c r="A53" s="4" t="inlineStr">
        <is>
          <t>Commodity Basis Swap Contracts | Noncurrent Assets</t>
        </is>
      </c>
    </row>
    <row r="54">
      <c r="A54" s="3" t="inlineStr">
        <is>
          <t>Derivative Assets:</t>
        </is>
      </c>
    </row>
    <row r="55">
      <c r="A55" s="4" t="inlineStr">
        <is>
          <t>Noncurrent derivative assets</t>
        </is>
      </c>
      <c r="B55" s="5" t="n">
        <v>342</v>
      </c>
      <c r="C55" s="5" t="n">
        <v>0</v>
      </c>
    </row>
    <row r="56">
      <c r="A56" s="4" t="inlineStr">
        <is>
          <t>Commodity Basis Swap Contracts | Current Liabilities</t>
        </is>
      </c>
    </row>
    <row r="57">
      <c r="A57" s="3" t="inlineStr">
        <is>
          <t>Derivative Liabilities:</t>
        </is>
      </c>
    </row>
    <row r="58">
      <c r="A58" s="4" t="inlineStr">
        <is>
          <t>Current liabilities</t>
        </is>
      </c>
      <c r="B58" s="5" t="n">
        <v>-6174</v>
      </c>
      <c r="C58" s="5" t="n">
        <v>-519</v>
      </c>
    </row>
    <row r="59">
      <c r="A59" s="4" t="inlineStr">
        <is>
          <t>Commodity Basis Swap Contracts | Noncurrent Liabilities</t>
        </is>
      </c>
    </row>
    <row r="60">
      <c r="A60" s="3" t="inlineStr">
        <is>
          <t>Derivative Liabilities:</t>
        </is>
      </c>
    </row>
    <row r="61">
      <c r="A61" s="4" t="inlineStr">
        <is>
          <t>Noncurrent liabilities</t>
        </is>
      </c>
      <c r="B61" s="5" t="n">
        <v>-342</v>
      </c>
      <c r="C61" s="5" t="n">
        <v>0</v>
      </c>
    </row>
    <row r="62">
      <c r="A62" s="4" t="inlineStr">
        <is>
          <t>Commodity Price Swaptions Contracts | Current Assets</t>
        </is>
      </c>
    </row>
    <row r="63">
      <c r="A63" s="3" t="inlineStr">
        <is>
          <t>Derivative Assets:</t>
        </is>
      </c>
    </row>
    <row r="64">
      <c r="A64" s="4" t="inlineStr">
        <is>
          <t>Current derivative assets</t>
        </is>
      </c>
      <c r="B64" s="5" t="n">
        <v>1110</v>
      </c>
      <c r="C64" s="5" t="n">
        <v>0</v>
      </c>
    </row>
    <row r="65">
      <c r="A65" s="4" t="inlineStr">
        <is>
          <t>Commodity Price Swaptions Contracts | Noncurrent Assets</t>
        </is>
      </c>
    </row>
    <row r="66">
      <c r="A66" s="3" t="inlineStr">
        <is>
          <t>Derivative Assets:</t>
        </is>
      </c>
    </row>
    <row r="67">
      <c r="A67" s="4" t="inlineStr">
        <is>
          <t>Noncurrent derivative assets</t>
        </is>
      </c>
      <c r="B67" s="5" t="n">
        <v>1127</v>
      </c>
      <c r="C67" s="5" t="n">
        <v>0</v>
      </c>
    </row>
    <row r="68">
      <c r="A68" s="4" t="inlineStr">
        <is>
          <t>Commodity Price Swaptions Contracts | Current Liabilities</t>
        </is>
      </c>
    </row>
    <row r="69">
      <c r="A69" s="3" t="inlineStr">
        <is>
          <t>Derivative Liabilities:</t>
        </is>
      </c>
    </row>
    <row r="70">
      <c r="A70" s="4" t="inlineStr">
        <is>
          <t>Current liabilities</t>
        </is>
      </c>
      <c r="B70" s="5" t="n">
        <v>-6278</v>
      </c>
      <c r="C70" s="5" t="n">
        <v>0</v>
      </c>
    </row>
    <row r="71">
      <c r="A71" s="4" t="inlineStr">
        <is>
          <t>Commodity Price Swaptions Contracts | Noncurrent Liabilities</t>
        </is>
      </c>
    </row>
    <row r="72">
      <c r="A72" s="3" t="inlineStr">
        <is>
          <t>Derivative Liabilities:</t>
        </is>
      </c>
    </row>
    <row r="73">
      <c r="A73" s="4" t="inlineStr">
        <is>
          <t>Noncurrent liabilities</t>
        </is>
      </c>
      <c r="B73" s="5" t="n">
        <v>-60028</v>
      </c>
      <c r="C73" s="5" t="n">
        <v>-17184</v>
      </c>
    </row>
    <row r="74">
      <c r="A74" s="4" t="inlineStr">
        <is>
          <t>Interest Rate Swap Contracts | Noncurrent Assets</t>
        </is>
      </c>
    </row>
    <row r="75">
      <c r="A75" s="3" t="inlineStr">
        <is>
          <t>Derivative Assets:</t>
        </is>
      </c>
    </row>
    <row r="76">
      <c r="A76" s="4" t="inlineStr">
        <is>
          <t>Noncurrent derivative assets</t>
        </is>
      </c>
      <c r="B76" s="5" t="n">
        <v>5</v>
      </c>
      <c r="C76" s="5" t="n">
        <v>0</v>
      </c>
    </row>
    <row r="77">
      <c r="A77" s="4" t="inlineStr">
        <is>
          <t>Interest Rate Swap Contracts | Current Liabilities</t>
        </is>
      </c>
    </row>
    <row r="78">
      <c r="A78" s="3" t="inlineStr">
        <is>
          <t>Derivative Liabilities:</t>
        </is>
      </c>
    </row>
    <row r="79">
      <c r="A79" s="4" t="inlineStr">
        <is>
          <t>Current liabilities</t>
        </is>
      </c>
      <c r="B79" s="5" t="n">
        <v>-558</v>
      </c>
      <c r="C79" s="5" t="n">
        <v>-574</v>
      </c>
    </row>
    <row r="80">
      <c r="A80" s="4" t="inlineStr">
        <is>
          <t>Interest Rate Swap Contracts | Noncurrent Liabilities</t>
        </is>
      </c>
    </row>
    <row r="81">
      <c r="A81" s="3" t="inlineStr">
        <is>
          <t>Derivative Liabilities:</t>
        </is>
      </c>
    </row>
    <row r="82">
      <c r="A82" s="4" t="inlineStr">
        <is>
          <t>Noncurrent liabilities</t>
        </is>
      </c>
      <c r="B82" s="5" t="n">
        <v>-105</v>
      </c>
      <c r="C82" s="5" t="n">
        <v>-445</v>
      </c>
    </row>
    <row r="83">
      <c r="A83" s="4" t="inlineStr">
        <is>
          <t>Commodity Price Call Option Contracts | Noncurrent Liabilities</t>
        </is>
      </c>
    </row>
    <row r="84">
      <c r="A84" s="3" t="inlineStr">
        <is>
          <t>Derivative Liabilities:</t>
        </is>
      </c>
    </row>
    <row r="85">
      <c r="A85" s="4" t="inlineStr">
        <is>
          <t>Noncurrent liabilities</t>
        </is>
      </c>
      <c r="B85" s="6" t="n">
        <v>-36206</v>
      </c>
      <c r="C8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 (Details) - Reliance - USD ($) $ in Thousands</t>
        </is>
      </c>
      <c r="B1" s="2" t="inlineStr">
        <is>
          <t>Aug. 02, 2021</t>
        </is>
      </c>
      <c r="C1" s="2" t="inlineStr">
        <is>
          <t>Apr. 01, 2021</t>
        </is>
      </c>
    </row>
    <row r="2">
      <c r="A2" s="3" t="inlineStr">
        <is>
          <t>Subsequent Event [Line Items]</t>
        </is>
      </c>
    </row>
    <row r="3">
      <c r="A3" s="4" t="inlineStr">
        <is>
          <t>Consideration transferred</t>
        </is>
      </c>
      <c r="C3" s="6" t="n">
        <v>139727</v>
      </c>
    </row>
    <row r="4">
      <c r="A4" s="4" t="inlineStr">
        <is>
          <t>Subsequent Event</t>
        </is>
      </c>
    </row>
    <row r="5">
      <c r="A5" s="3" t="inlineStr">
        <is>
          <t>Subsequent Event [Line Items]</t>
        </is>
      </c>
    </row>
    <row r="6">
      <c r="A6" s="4" t="inlineStr">
        <is>
          <t>Consideration transferred</t>
        </is>
      </c>
      <c r="B6" s="6" t="n">
        <v>105600</v>
      </c>
    </row>
    <row r="7">
      <c r="A7" s="4" t="inlineStr">
        <is>
          <t>Consideration transferred, deposits held in escrow</t>
        </is>
      </c>
      <c r="B7" s="6" t="n">
        <v>9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CONDENSED STATEMENTS OF OPERATIONS (UNAUDITED) (Parenthetical)</t>
        </is>
      </c>
      <c r="B1" s="2" t="inlineStr">
        <is>
          <t>Sep. 18, 2020</t>
        </is>
      </c>
    </row>
    <row r="2">
      <c r="A2" s="3" t="inlineStr">
        <is>
          <t>Statement of Comprehensive Income [Abstract]</t>
        </is>
      </c>
    </row>
    <row r="3">
      <c r="A3" s="4" t="inlineStr">
        <is>
          <t>Reverse stock split ratio</t>
        </is>
      </c>
      <c r="B3" s="8"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80920000</v>
      </c>
      <c r="C4" s="6" t="n">
        <v>-530914000</v>
      </c>
    </row>
    <row r="5">
      <c r="A5" s="3" t="inlineStr">
        <is>
          <t>Adjustments to Reconcile Net Income (Loss) to Net Cash Provided by Operating Activities:</t>
        </is>
      </c>
    </row>
    <row r="6">
      <c r="A6" s="4" t="inlineStr">
        <is>
          <t>Depletion, Depreciation, Amortization and Accretion</t>
        </is>
      </c>
      <c r="B6" s="5" t="n">
        <v>62128000</v>
      </c>
      <c r="C6" s="5" t="n">
        <v>98565000</v>
      </c>
    </row>
    <row r="7">
      <c r="A7" s="4" t="inlineStr">
        <is>
          <t>Amortization of Debt Issuance Costs</t>
        </is>
      </c>
      <c r="B7" s="5" t="n">
        <v>1873000</v>
      </c>
      <c r="C7" s="5" t="n">
        <v>2776000</v>
      </c>
    </row>
    <row r="8">
      <c r="A8" s="4" t="inlineStr">
        <is>
          <t>Loss on Extinguishment of Debt</t>
        </is>
      </c>
      <c r="B8" s="5" t="n">
        <v>13087000</v>
      </c>
      <c r="C8" s="5" t="n">
        <v>5310000</v>
      </c>
    </row>
    <row r="9">
      <c r="A9" s="4" t="inlineStr">
        <is>
          <t>Amortization of Bond Premium on Long-term Debt</t>
        </is>
      </c>
      <c r="B9" s="5" t="n">
        <v>-130000</v>
      </c>
      <c r="C9" s="5" t="n">
        <v>-570000</v>
      </c>
    </row>
    <row r="10">
      <c r="A10" s="4" t="inlineStr">
        <is>
          <t>Deferred Income Taxes</t>
        </is>
      </c>
      <c r="B10" s="5" t="n">
        <v>0</v>
      </c>
      <c r="C10" s="5" t="n">
        <v>210000</v>
      </c>
    </row>
    <row r="11">
      <c r="A11" s="4" t="inlineStr">
        <is>
          <t>Unrealized (Gain) Loss of Derivative Instruments</t>
        </is>
      </c>
      <c r="B11" s="5" t="n">
        <v>301333000</v>
      </c>
      <c r="C11" s="5" t="n">
        <v>-193570000</v>
      </c>
    </row>
    <row r="12">
      <c r="A12" s="4" t="inlineStr">
        <is>
          <t>Loss on Contingent Consideration</t>
        </is>
      </c>
      <c r="B12" s="5" t="n">
        <v>375000</v>
      </c>
      <c r="C12" s="5" t="n">
        <v>0</v>
      </c>
    </row>
    <row r="13">
      <c r="A13" s="4" t="inlineStr">
        <is>
          <t>Stock-Based Compensation Expense</t>
        </is>
      </c>
      <c r="B13" s="5" t="n">
        <v>1549000</v>
      </c>
      <c r="C13" s="5" t="n">
        <v>2293000</v>
      </c>
    </row>
    <row r="14">
      <c r="A14" s="4" t="inlineStr">
        <is>
          <t>Impairment Expense</t>
        </is>
      </c>
      <c r="B14" s="5" t="n">
        <v>0</v>
      </c>
      <c r="C14" s="5" t="n">
        <v>762716000</v>
      </c>
    </row>
    <row r="15">
      <c r="A15" s="4" t="inlineStr">
        <is>
          <t>Other</t>
        </is>
      </c>
      <c r="B15" s="5" t="n">
        <v>2675000</v>
      </c>
      <c r="C15" s="5" t="n">
        <v>-116000</v>
      </c>
    </row>
    <row r="16">
      <c r="A16" s="3" t="inlineStr">
        <is>
          <t>Changes in Working Capital and Other Items:</t>
        </is>
      </c>
    </row>
    <row r="17">
      <c r="A17" s="4" t="inlineStr">
        <is>
          <t>Accounts Receivable, Net</t>
        </is>
      </c>
      <c r="B17" s="5" t="n">
        <v>-59960000</v>
      </c>
      <c r="C17" s="5" t="n">
        <v>65055000</v>
      </c>
    </row>
    <row r="18">
      <c r="A18" s="4" t="inlineStr">
        <is>
          <t>Prepaid and Other Expenses</t>
        </is>
      </c>
      <c r="B18" s="5" t="n">
        <v>-1286000</v>
      </c>
      <c r="C18" s="5" t="n">
        <v>-238000</v>
      </c>
    </row>
    <row r="19">
      <c r="A19" s="4" t="inlineStr">
        <is>
          <t>Accounts Payable</t>
        </is>
      </c>
      <c r="B19" s="5" t="n">
        <v>13537000</v>
      </c>
      <c r="C19" s="5" t="n">
        <v>-1546000</v>
      </c>
    </row>
    <row r="20">
      <c r="A20" s="4" t="inlineStr">
        <is>
          <t>Accrued Interest</t>
        </is>
      </c>
      <c r="B20" s="5" t="n">
        <v>8338000</v>
      </c>
      <c r="C20" s="5" t="n">
        <v>-3733000</v>
      </c>
    </row>
    <row r="21">
      <c r="A21" s="4" t="inlineStr">
        <is>
          <t>Accrued Liabilities and Expenses</t>
        </is>
      </c>
      <c r="B21" s="5" t="n">
        <v>6353000</v>
      </c>
      <c r="C21" s="5" t="n">
        <v>-3999000</v>
      </c>
    </row>
    <row r="22">
      <c r="A22" s="4" t="inlineStr">
        <is>
          <t>Net Cash Provided by Operating Activities</t>
        </is>
      </c>
      <c r="B22" s="5" t="n">
        <v>168952000</v>
      </c>
      <c r="C22" s="5" t="n">
        <v>202239000</v>
      </c>
    </row>
    <row r="23">
      <c r="A23" s="3" t="inlineStr">
        <is>
          <t>Cash Flows from Investing Activities</t>
        </is>
      </c>
    </row>
    <row r="24">
      <c r="A24" s="4" t="inlineStr">
        <is>
          <t>Drilling and Development Capital Expenditures</t>
        </is>
      </c>
      <c r="B24" s="5" t="n">
        <v>-73296000</v>
      </c>
      <c r="C24" s="5" t="n">
        <v>-164242000</v>
      </c>
    </row>
    <row r="25">
      <c r="A25" s="4" t="inlineStr">
        <is>
          <t>Acquisition of Oil and Natural Gas Properties</t>
        </is>
      </c>
      <c r="B25" s="5" t="n">
        <v>-130794000</v>
      </c>
      <c r="C25" s="5" t="n">
        <v>-25491000</v>
      </c>
    </row>
    <row r="26">
      <c r="A26" s="4" t="inlineStr">
        <is>
          <t>Acquisition Deposit</t>
        </is>
      </c>
      <c r="B26" s="5" t="n">
        <v>-9400000</v>
      </c>
      <c r="C26" s="5" t="n">
        <v>-774000</v>
      </c>
    </row>
    <row r="27">
      <c r="A27" s="4" t="inlineStr">
        <is>
          <t>Purchases of Other Property and Equipment</t>
        </is>
      </c>
      <c r="B27" s="5" t="n">
        <v>-51000</v>
      </c>
      <c r="C27" s="5" t="n">
        <v>-7000</v>
      </c>
    </row>
    <row r="28">
      <c r="A28" s="4" t="inlineStr">
        <is>
          <t>Net Cash Used for Investing Activities</t>
        </is>
      </c>
      <c r="B28" s="5" t="n">
        <v>-213541000</v>
      </c>
      <c r="C28" s="5" t="n">
        <v>-190514000</v>
      </c>
    </row>
    <row r="29">
      <c r="A29" s="3" t="inlineStr">
        <is>
          <t>Cash Flows from Financing Activities</t>
        </is>
      </c>
    </row>
    <row r="30">
      <c r="A30" s="4" t="inlineStr">
        <is>
          <t>Advances on Revolving Credit Facility</t>
        </is>
      </c>
      <c r="B30" s="5" t="n">
        <v>299000000</v>
      </c>
      <c r="C30" s="5" t="n">
        <v>25000000</v>
      </c>
    </row>
    <row r="31">
      <c r="A31" s="4" t="inlineStr">
        <is>
          <t>Repayments on Revolving Credit Facility</t>
        </is>
      </c>
      <c r="B31" s="5" t="n">
        <v>-568000000</v>
      </c>
      <c r="C31" s="5" t="n">
        <v>-37000000</v>
      </c>
    </row>
    <row r="32">
      <c r="A32" s="4" t="inlineStr">
        <is>
          <t>Repurchases of Second Lien Notes due 2023</t>
        </is>
      </c>
      <c r="B32" s="5" t="n">
        <v>-295918000</v>
      </c>
      <c r="C32" s="5" t="n">
        <v>-13514000</v>
      </c>
    </row>
    <row r="33">
      <c r="A33" s="4" t="inlineStr">
        <is>
          <t>Repayment of Unsecured VEN Bakken Note due 2022</t>
        </is>
      </c>
      <c r="B33" s="5" t="n">
        <v>-130000000</v>
      </c>
      <c r="C33" s="5" t="n">
        <v>0</v>
      </c>
    </row>
    <row r="34">
      <c r="A34" s="4" t="inlineStr">
        <is>
          <t>Debt Issuance Costs Paid</t>
        </is>
      </c>
      <c r="B34" s="5" t="n">
        <v>-12436000</v>
      </c>
      <c r="C34" s="5" t="n">
        <v>-37000</v>
      </c>
    </row>
    <row r="35">
      <c r="A35" s="4" t="inlineStr">
        <is>
          <t>Issuance of Common Stock</t>
        </is>
      </c>
      <c r="B35" s="5" t="n">
        <v>228199000</v>
      </c>
      <c r="C35" s="5" t="n">
        <v>0</v>
      </c>
    </row>
    <row r="36">
      <c r="A36" s="4" t="inlineStr">
        <is>
          <t>Issuance of Unsecured Notes due 2028</t>
        </is>
      </c>
      <c r="B36" s="5" t="n">
        <v>550000000</v>
      </c>
      <c r="C36" s="5" t="n">
        <v>0</v>
      </c>
    </row>
    <row r="37">
      <c r="A37" s="4" t="inlineStr">
        <is>
          <t>Restricted Stock Surrenders - Tax Obligations</t>
        </is>
      </c>
      <c r="B37" s="5" t="n">
        <v>-839000</v>
      </c>
      <c r="C37" s="5" t="n">
        <v>-404000</v>
      </c>
    </row>
    <row r="38">
      <c r="A38" s="4" t="inlineStr">
        <is>
          <t>Preferred Dividends Paid</t>
        </is>
      </c>
      <c r="B38" s="5" t="n">
        <v>-22002000</v>
      </c>
      <c r="C38" s="5" t="n">
        <v>0</v>
      </c>
    </row>
    <row r="39">
      <c r="A39" s="4" t="inlineStr">
        <is>
          <t>Net Cash Provided (Used) for Financing Activities</t>
        </is>
      </c>
      <c r="B39" s="5" t="n">
        <v>48004000</v>
      </c>
      <c r="C39" s="5" t="n">
        <v>-25955000</v>
      </c>
    </row>
    <row r="40">
      <c r="A40" s="4" t="inlineStr">
        <is>
          <t>Net Increase (Decrease) in Cash and Cash Equivalents</t>
        </is>
      </c>
      <c r="B40" s="5" t="n">
        <v>3415000</v>
      </c>
      <c r="C40" s="5" t="n">
        <v>-14230000</v>
      </c>
    </row>
    <row r="41">
      <c r="A41" s="4" t="inlineStr">
        <is>
          <t>Cash and Cash Equivalents - Beginning of Period</t>
        </is>
      </c>
      <c r="B41" s="5" t="n">
        <v>1428000</v>
      </c>
      <c r="C41" s="5" t="n">
        <v>16068000</v>
      </c>
    </row>
    <row r="42">
      <c r="A42" s="4" t="inlineStr">
        <is>
          <t>Cash and Cash Equivalents - End of Period</t>
        </is>
      </c>
      <c r="B42" s="6" t="n">
        <v>4843000</v>
      </c>
      <c r="C42" s="6" t="n">
        <v>18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59" customWidth="1" min="2" max="2"/>
    <col width="13" customWidth="1" min="3" max="3"/>
    <col width="13" customWidth="1" min="4" max="4"/>
    <col width="13" customWidth="1" min="5" max="5"/>
    <col width="16" customWidth="1" min="6" max="6"/>
    <col width="27" customWidth="1" min="7" max="7"/>
    <col width="28" customWidth="1" min="8" max="8"/>
  </cols>
  <sheetData>
    <row r="1">
      <c r="A1" s="1" t="inlineStr">
        <is>
          <t>CONDENSED STATEMENTS OF STOCKHOLDERS’ EQUITY (UNAUDITED) - USD ($) $ in Thousands</t>
        </is>
      </c>
      <c r="C1" s="2" t="inlineStr">
        <is>
          <t>Total</t>
        </is>
      </c>
      <c r="D1" s="2" t="inlineStr">
        <is>
          <t>Common Stock</t>
        </is>
      </c>
      <c r="F1" s="2" t="inlineStr">
        <is>
          <t>Preferred Stock</t>
        </is>
      </c>
      <c r="G1" s="2" t="inlineStr">
        <is>
          <t>Additional Paid-in Capital</t>
        </is>
      </c>
      <c r="H1" s="2" t="inlineStr">
        <is>
          <t>Retained Earnings (Deficit)</t>
        </is>
      </c>
    </row>
    <row r="2">
      <c r="A2" s="4" t="inlineStr">
        <is>
          <t>Balance at beginning of period (in shares) at Dec. 31, 2019</t>
        </is>
      </c>
      <c r="D2" s="5" t="n">
        <v>40608518</v>
      </c>
      <c r="E2" s="4" t="inlineStr">
        <is>
          <t>[1]</t>
        </is>
      </c>
      <c r="F2" s="5" t="n">
        <v>1500000</v>
      </c>
    </row>
    <row r="3">
      <c r="A3" s="4" t="inlineStr">
        <is>
          <t>Balance at beginning of period at Dec. 31, 2019</t>
        </is>
      </c>
      <c r="C3" s="6" t="n">
        <v>558643</v>
      </c>
      <c r="D3" s="6" t="n">
        <v>406</v>
      </c>
      <c r="E3" s="4" t="inlineStr">
        <is>
          <t>[1]</t>
        </is>
      </c>
      <c r="F3" s="6" t="n">
        <v>2</v>
      </c>
      <c r="G3" s="6" t="n">
        <v>1431438</v>
      </c>
      <c r="H3" s="6" t="n">
        <v>-873203</v>
      </c>
    </row>
    <row r="4">
      <c r="A4" s="3" t="inlineStr">
        <is>
          <t>Increase (Decrease) in Stockholders' Equity [Roll Forward]</t>
        </is>
      </c>
    </row>
    <row r="5">
      <c r="A5" s="4" t="inlineStr">
        <is>
          <t>Issuance of Common Stock (in shares)</t>
        </is>
      </c>
      <c r="B5" s="4" t="inlineStr">
        <is>
          <t>[1]</t>
        </is>
      </c>
      <c r="D5" s="5" t="n">
        <v>5000</v>
      </c>
    </row>
    <row r="6">
      <c r="A6" s="4" t="inlineStr">
        <is>
          <t>Share Based Compensation</t>
        </is>
      </c>
      <c r="C6" s="5" t="n">
        <v>1263</v>
      </c>
      <c r="G6" s="5" t="n">
        <v>1263</v>
      </c>
    </row>
    <row r="7">
      <c r="A7" s="4" t="inlineStr">
        <is>
          <t>Restricted Stock Surrenders - Tax Obligations (in shares)</t>
        </is>
      </c>
      <c r="B7" s="4" t="inlineStr">
        <is>
          <t>[1]</t>
        </is>
      </c>
      <c r="D7" s="5" t="n">
        <v>-33200</v>
      </c>
    </row>
    <row r="8">
      <c r="A8" s="4" t="inlineStr">
        <is>
          <t>Restricted Stock Surrenders - Tax Obligations</t>
        </is>
      </c>
      <c r="C8" s="5" t="n">
        <v>-396</v>
      </c>
      <c r="G8" s="5" t="n">
        <v>-396</v>
      </c>
    </row>
    <row r="9">
      <c r="A9" s="4" t="inlineStr">
        <is>
          <t>Equity Offerings and Issuance of Preferred Stock, Net of Issuance Costs (in shares)</t>
        </is>
      </c>
      <c r="F9" s="5" t="n">
        <v>794702</v>
      </c>
    </row>
    <row r="10">
      <c r="A10" s="4" t="inlineStr">
        <is>
          <t>Equity Offerings and Issuance of Preferred Stock, Net of Issuance Costs</t>
        </is>
      </c>
      <c r="C10" s="5" t="n">
        <v>81212</v>
      </c>
      <c r="F10" s="6" t="n">
        <v>1</v>
      </c>
      <c r="G10" s="5" t="n">
        <v>81211</v>
      </c>
    </row>
    <row r="11">
      <c r="A11" s="4" t="inlineStr">
        <is>
          <t>Net Income (Loss)</t>
        </is>
      </c>
      <c r="C11" s="5" t="n">
        <v>368286</v>
      </c>
      <c r="H11" s="5" t="n">
        <v>368286</v>
      </c>
    </row>
    <row r="12">
      <c r="A12" s="4" t="inlineStr">
        <is>
          <t>Balance at end of period (in shares) at Mar. 31, 2020</t>
        </is>
      </c>
      <c r="D12" s="5" t="n">
        <v>40580318</v>
      </c>
      <c r="E12" s="4" t="inlineStr">
        <is>
          <t>[1]</t>
        </is>
      </c>
      <c r="F12" s="5" t="n">
        <v>2294702</v>
      </c>
    </row>
    <row r="13">
      <c r="A13" s="4" t="inlineStr">
        <is>
          <t>Balance at end of period at Mar. 31, 2020</t>
        </is>
      </c>
      <c r="C13" s="5" t="n">
        <v>1009007</v>
      </c>
      <c r="D13" s="6" t="n">
        <v>406</v>
      </c>
      <c r="E13" s="4" t="inlineStr">
        <is>
          <t>[1]</t>
        </is>
      </c>
      <c r="F13" s="6" t="n">
        <v>2</v>
      </c>
      <c r="G13" s="5" t="n">
        <v>1513516</v>
      </c>
      <c r="H13" s="5" t="n">
        <v>-504917</v>
      </c>
    </row>
    <row r="14">
      <c r="A14" s="4" t="inlineStr">
        <is>
          <t>Balance at beginning of period (in shares) at Dec. 31, 2019</t>
        </is>
      </c>
      <c r="D14" s="5" t="n">
        <v>40608518</v>
      </c>
      <c r="E14" s="4" t="inlineStr">
        <is>
          <t>[1]</t>
        </is>
      </c>
      <c r="F14" s="5" t="n">
        <v>1500000</v>
      </c>
    </row>
    <row r="15">
      <c r="A15" s="4" t="inlineStr">
        <is>
          <t>Balance at beginning of period at Dec. 31, 2019</t>
        </is>
      </c>
      <c r="C15" s="5" t="n">
        <v>558643</v>
      </c>
      <c r="D15" s="6" t="n">
        <v>406</v>
      </c>
      <c r="E15" s="4" t="inlineStr">
        <is>
          <t>[1]</t>
        </is>
      </c>
      <c r="F15" s="6" t="n">
        <v>2</v>
      </c>
      <c r="G15" s="5" t="n">
        <v>1431438</v>
      </c>
      <c r="H15" s="5" t="n">
        <v>-873203</v>
      </c>
    </row>
    <row r="16">
      <c r="A16" s="3" t="inlineStr">
        <is>
          <t>Increase (Decrease) in Stockholders' Equity [Roll Forward]</t>
        </is>
      </c>
    </row>
    <row r="17">
      <c r="A17" s="4" t="inlineStr">
        <is>
          <t>Common Stock Dividends Declared</t>
        </is>
      </c>
      <c r="C17" s="5" t="n">
        <v>0</v>
      </c>
    </row>
    <row r="18">
      <c r="A18" s="4" t="inlineStr">
        <is>
          <t>Net Income (Loss)</t>
        </is>
      </c>
      <c r="C18" s="5" t="n">
        <v>-530914</v>
      </c>
    </row>
    <row r="19">
      <c r="A19" s="4" t="inlineStr">
        <is>
          <t>Balance at end of period (in shares) at Jun. 30, 2020</t>
        </is>
      </c>
      <c r="D19" s="5" t="n">
        <v>43643991</v>
      </c>
      <c r="E19" s="4" t="inlineStr">
        <is>
          <t>[1]</t>
        </is>
      </c>
      <c r="F19" s="5" t="n">
        <v>2294702</v>
      </c>
    </row>
    <row r="20">
      <c r="A20" s="4" t="inlineStr">
        <is>
          <t>Balance at end of period at Jun. 30, 2020</t>
        </is>
      </c>
      <c r="C20" s="5" t="n">
        <v>140729</v>
      </c>
      <c r="D20" s="6" t="n">
        <v>436</v>
      </c>
      <c r="E20" s="4" t="inlineStr">
        <is>
          <t>[1]</t>
        </is>
      </c>
      <c r="F20" s="6" t="n">
        <v>2</v>
      </c>
      <c r="G20" s="5" t="n">
        <v>1544407</v>
      </c>
      <c r="H20" s="5" t="n">
        <v>-1404117</v>
      </c>
    </row>
    <row r="21">
      <c r="A21" s="4" t="inlineStr">
        <is>
          <t>Balance at beginning of period (in shares) at Mar. 31, 2020</t>
        </is>
      </c>
      <c r="D21" s="5" t="n">
        <v>40580318</v>
      </c>
      <c r="E21" s="4" t="inlineStr">
        <is>
          <t>[1]</t>
        </is>
      </c>
      <c r="F21" s="5" t="n">
        <v>2294702</v>
      </c>
    </row>
    <row r="22">
      <c r="A22" s="4" t="inlineStr">
        <is>
          <t>Balance at beginning of period at Mar. 31, 2020</t>
        </is>
      </c>
      <c r="C22" s="5" t="n">
        <v>1009007</v>
      </c>
      <c r="D22" s="6" t="n">
        <v>406</v>
      </c>
      <c r="E22" s="4" t="inlineStr">
        <is>
          <t>[1]</t>
        </is>
      </c>
      <c r="F22" s="6" t="n">
        <v>2</v>
      </c>
      <c r="G22" s="5" t="n">
        <v>1513516</v>
      </c>
      <c r="H22" s="5" t="n">
        <v>-504917</v>
      </c>
    </row>
    <row r="23">
      <c r="A23" s="3" t="inlineStr">
        <is>
          <t>Increase (Decrease) in Stockholders' Equity [Roll Forward]</t>
        </is>
      </c>
    </row>
    <row r="24">
      <c r="A24" s="4" t="inlineStr">
        <is>
          <t>Issuance of Common Stock (in shares)</t>
        </is>
      </c>
      <c r="B24" s="4" t="inlineStr">
        <is>
          <t>[1]</t>
        </is>
      </c>
      <c r="D24" s="5" t="n">
        <v>219562</v>
      </c>
    </row>
    <row r="25">
      <c r="A25" s="4" t="inlineStr">
        <is>
          <t>Issuance of Common Stock</t>
        </is>
      </c>
      <c r="C25" s="5" t="n">
        <v>2</v>
      </c>
      <c r="D25" s="6" t="n">
        <v>2</v>
      </c>
      <c r="E25" s="4" t="inlineStr">
        <is>
          <t>[1]</t>
        </is>
      </c>
    </row>
    <row r="26">
      <c r="A26" s="4" t="inlineStr">
        <is>
          <t>Restricted Stock Forfeitures (in shares)</t>
        </is>
      </c>
      <c r="B26" s="4" t="inlineStr">
        <is>
          <t>[1]</t>
        </is>
      </c>
      <c r="D26" s="5" t="n">
        <v>-271</v>
      </c>
    </row>
    <row r="27">
      <c r="A27" s="4" t="inlineStr">
        <is>
          <t>Share Based Compensation</t>
        </is>
      </c>
      <c r="C27" s="5" t="n">
        <v>1313</v>
      </c>
      <c r="G27" s="5" t="n">
        <v>1313</v>
      </c>
    </row>
    <row r="28">
      <c r="A28" s="4" t="inlineStr">
        <is>
          <t>Restricted Stock Surrenders - Tax Obligations (in shares)</t>
        </is>
      </c>
      <c r="B28" s="4" t="inlineStr">
        <is>
          <t>[1]</t>
        </is>
      </c>
      <c r="D28" s="5" t="n">
        <v>-944</v>
      </c>
    </row>
    <row r="29">
      <c r="A29" s="4" t="inlineStr">
        <is>
          <t>Restricted Stock Surrenders - Tax Obligations</t>
        </is>
      </c>
      <c r="C29" s="5" t="n">
        <v>-8</v>
      </c>
      <c r="G29" s="5" t="n">
        <v>-8</v>
      </c>
    </row>
    <row r="30">
      <c r="A30" s="4" t="inlineStr">
        <is>
          <t>Issuance under Debt Exchange Agreements (in shares)</t>
        </is>
      </c>
      <c r="B30" s="4" t="inlineStr">
        <is>
          <t>[1]</t>
        </is>
      </c>
      <c r="D30" s="5" t="n">
        <v>2845326</v>
      </c>
    </row>
    <row r="31">
      <c r="A31" s="4" t="inlineStr">
        <is>
          <t>Issuance under Debt Exchange Agreements</t>
        </is>
      </c>
      <c r="C31" s="5" t="n">
        <v>29615</v>
      </c>
      <c r="D31" s="6" t="n">
        <v>28</v>
      </c>
      <c r="E31" s="4" t="inlineStr">
        <is>
          <t>[1]</t>
        </is>
      </c>
      <c r="G31" s="5" t="n">
        <v>29586</v>
      </c>
    </row>
    <row r="32">
      <c r="A32" s="4" t="inlineStr">
        <is>
          <t>Net Income (Loss)</t>
        </is>
      </c>
      <c r="C32" s="5" t="n">
        <v>-899200</v>
      </c>
      <c r="H32" s="5" t="n">
        <v>-899200</v>
      </c>
    </row>
    <row r="33">
      <c r="A33" s="4" t="inlineStr">
        <is>
          <t>Balance at end of period (in shares) at Jun. 30, 2020</t>
        </is>
      </c>
      <c r="D33" s="5" t="n">
        <v>43643991</v>
      </c>
      <c r="E33" s="4" t="inlineStr">
        <is>
          <t>[1]</t>
        </is>
      </c>
      <c r="F33" s="5" t="n">
        <v>2294702</v>
      </c>
    </row>
    <row r="34">
      <c r="A34" s="4" t="inlineStr">
        <is>
          <t>Balance at end of period at Jun. 30, 2020</t>
        </is>
      </c>
      <c r="C34" s="5" t="n">
        <v>140729</v>
      </c>
      <c r="D34" s="6" t="n">
        <v>436</v>
      </c>
      <c r="E34" s="4" t="inlineStr">
        <is>
          <t>[1]</t>
        </is>
      </c>
      <c r="F34" s="6" t="n">
        <v>2</v>
      </c>
      <c r="G34" s="5" t="n">
        <v>1544407</v>
      </c>
      <c r="H34" s="5" t="n">
        <v>-1404117</v>
      </c>
    </row>
    <row r="35">
      <c r="A35" s="4" t="inlineStr">
        <is>
          <t>Balance at beginning of period (in shares) at Dec. 31, 2020</t>
        </is>
      </c>
      <c r="D35" s="5" t="n">
        <v>45908779</v>
      </c>
      <c r="E35" s="4" t="inlineStr">
        <is>
          <t>[1]</t>
        </is>
      </c>
      <c r="F35" s="5" t="n">
        <v>2218732</v>
      </c>
    </row>
    <row r="36">
      <c r="A36" s="4" t="inlineStr">
        <is>
          <t>Balance at beginning of period at Dec. 31, 2020</t>
        </is>
      </c>
      <c r="C36" s="5" t="n">
        <v>-223304</v>
      </c>
      <c r="D36" s="6" t="n">
        <v>448</v>
      </c>
      <c r="E36" s="4" t="inlineStr">
        <is>
          <t>[1]</t>
        </is>
      </c>
      <c r="F36" s="6" t="n">
        <v>2</v>
      </c>
      <c r="G36" s="5" t="n">
        <v>1556602</v>
      </c>
      <c r="H36" s="5" t="n">
        <v>-1780357</v>
      </c>
    </row>
    <row r="37">
      <c r="A37" s="3" t="inlineStr">
        <is>
          <t>Increase (Decrease) in Stockholders' Equity [Roll Forward]</t>
        </is>
      </c>
    </row>
    <row r="38">
      <c r="A38" s="4" t="inlineStr">
        <is>
          <t>Issuance of Common Stock (in shares)</t>
        </is>
      </c>
      <c r="B38" s="4" t="inlineStr">
        <is>
          <t>[1]</t>
        </is>
      </c>
      <c r="D38" s="5" t="n">
        <v>138297</v>
      </c>
    </row>
    <row r="39">
      <c r="A39" s="4" t="inlineStr">
        <is>
          <t>Share Based Compensation</t>
        </is>
      </c>
      <c r="C39" s="5" t="n">
        <v>916</v>
      </c>
      <c r="G39" s="5" t="n">
        <v>916</v>
      </c>
    </row>
    <row r="40">
      <c r="A40" s="4" t="inlineStr">
        <is>
          <t>Restricted Stock Surrenders - Tax Obligations (in shares)</t>
        </is>
      </c>
      <c r="B40" s="4" t="inlineStr">
        <is>
          <t>[1]</t>
        </is>
      </c>
      <c r="D40" s="5" t="n">
        <v>-60529</v>
      </c>
    </row>
    <row r="41">
      <c r="A41" s="4" t="inlineStr">
        <is>
          <t>Restricted Stock Surrenders - Tax Obligations</t>
        </is>
      </c>
      <c r="C41" s="5" t="n">
        <v>-837</v>
      </c>
      <c r="G41" s="5" t="n">
        <v>-837</v>
      </c>
    </row>
    <row r="42">
      <c r="A42" s="4" t="inlineStr">
        <is>
          <t>Equity Offerings and Issuance of Preferred Stock, Net of Issuance Costs (in shares)</t>
        </is>
      </c>
      <c r="B42" s="4" t="inlineStr">
        <is>
          <t>[1]</t>
        </is>
      </c>
      <c r="D42" s="5" t="n">
        <v>14375000</v>
      </c>
    </row>
    <row r="43">
      <c r="A43" s="4" t="inlineStr">
        <is>
          <t>Equity Offerings and Issuance of Preferred Stock, Net of Issuance Costs</t>
        </is>
      </c>
      <c r="C43" s="5" t="n">
        <v>132900</v>
      </c>
      <c r="D43" s="6" t="n">
        <v>14</v>
      </c>
      <c r="E43" s="4" t="inlineStr">
        <is>
          <t>[1]</t>
        </is>
      </c>
      <c r="G43" s="5" t="n">
        <v>132885</v>
      </c>
    </row>
    <row r="44">
      <c r="A44" s="4" t="inlineStr">
        <is>
          <t>Net Income (Loss)</t>
        </is>
      </c>
      <c r="C44" s="5" t="n">
        <v>-90357</v>
      </c>
      <c r="H44" s="5" t="n">
        <v>-90357</v>
      </c>
    </row>
    <row r="45">
      <c r="A45" s="4" t="inlineStr">
        <is>
          <t>Balance at end of period (in shares) at Mar. 31, 2021</t>
        </is>
      </c>
      <c r="D45" s="5" t="n">
        <v>60361547</v>
      </c>
      <c r="E45" s="4" t="inlineStr">
        <is>
          <t>[1]</t>
        </is>
      </c>
      <c r="F45" s="5" t="n">
        <v>2218732</v>
      </c>
    </row>
    <row r="46">
      <c r="A46" s="4" t="inlineStr">
        <is>
          <t>Balance at end of period at Mar. 31, 2021</t>
        </is>
      </c>
      <c r="C46" s="5" t="n">
        <v>-180682</v>
      </c>
      <c r="D46" s="6" t="n">
        <v>462</v>
      </c>
      <c r="E46" s="4" t="inlineStr">
        <is>
          <t>[1]</t>
        </is>
      </c>
      <c r="F46" s="6" t="n">
        <v>2</v>
      </c>
      <c r="G46" s="5" t="n">
        <v>1689567</v>
      </c>
      <c r="H46" s="5" t="n">
        <v>-1870714</v>
      </c>
    </row>
    <row r="47">
      <c r="A47" s="4" t="inlineStr">
        <is>
          <t>Balance at beginning of period (in shares) at Dec. 31, 2020</t>
        </is>
      </c>
      <c r="D47" s="5" t="n">
        <v>45908779</v>
      </c>
      <c r="E47" s="4" t="inlineStr">
        <is>
          <t>[1]</t>
        </is>
      </c>
      <c r="F47" s="5" t="n">
        <v>2218732</v>
      </c>
    </row>
    <row r="48">
      <c r="A48" s="4" t="inlineStr">
        <is>
          <t>Balance at beginning of period at Dec. 31, 2020</t>
        </is>
      </c>
      <c r="C48" s="5" t="n">
        <v>-223304</v>
      </c>
      <c r="D48" s="6" t="n">
        <v>448</v>
      </c>
      <c r="E48" s="4" t="inlineStr">
        <is>
          <t>[1]</t>
        </is>
      </c>
      <c r="F48" s="6" t="n">
        <v>2</v>
      </c>
      <c r="G48" s="5" t="n">
        <v>1556602</v>
      </c>
      <c r="H48" s="5" t="n">
        <v>-1780357</v>
      </c>
    </row>
    <row r="49">
      <c r="A49" s="3" t="inlineStr">
        <is>
          <t>Increase (Decrease) in Stockholders' Equity [Roll Forward]</t>
        </is>
      </c>
    </row>
    <row r="50">
      <c r="A50" s="4" t="inlineStr">
        <is>
          <t>Common Stock Dividends Declared</t>
        </is>
      </c>
      <c r="C50" s="5" t="n">
        <v>1985</v>
      </c>
    </row>
    <row r="51">
      <c r="A51" s="4" t="inlineStr">
        <is>
          <t>Net Income (Loss)</t>
        </is>
      </c>
      <c r="C51" s="5" t="n">
        <v>-180920</v>
      </c>
    </row>
    <row r="52">
      <c r="A52" s="4" t="inlineStr">
        <is>
          <t>Balance at end of period (in shares) at Jun. 30, 2021</t>
        </is>
      </c>
      <c r="D52" s="5" t="n">
        <v>66164399</v>
      </c>
      <c r="E52" s="4" t="inlineStr">
        <is>
          <t>[1]</t>
        </is>
      </c>
      <c r="F52" s="5" t="n">
        <v>2218732</v>
      </c>
    </row>
    <row r="53">
      <c r="A53" s="4" t="inlineStr">
        <is>
          <t>Balance at end of period at Jun. 30, 2021</t>
        </is>
      </c>
      <c r="C53" s="5" t="n">
        <v>-168217</v>
      </c>
      <c r="D53" s="6" t="n">
        <v>468</v>
      </c>
      <c r="E53" s="4" t="inlineStr">
        <is>
          <t>[1]</t>
        </is>
      </c>
      <c r="F53" s="6" t="n">
        <v>2</v>
      </c>
      <c r="G53" s="5" t="n">
        <v>1792589</v>
      </c>
      <c r="H53" s="5" t="n">
        <v>-1961276</v>
      </c>
    </row>
    <row r="54">
      <c r="A54" s="4" t="inlineStr">
        <is>
          <t>Balance at beginning of period (in shares) at Mar. 31, 2021</t>
        </is>
      </c>
      <c r="D54" s="5" t="n">
        <v>60361547</v>
      </c>
      <c r="E54" s="4" t="inlineStr">
        <is>
          <t>[1]</t>
        </is>
      </c>
      <c r="F54" s="5" t="n">
        <v>2218732</v>
      </c>
    </row>
    <row r="55">
      <c r="A55" s="4" t="inlineStr">
        <is>
          <t>Balance at beginning of period at Mar. 31, 2021</t>
        </is>
      </c>
      <c r="C55" s="5" t="n">
        <v>-180682</v>
      </c>
      <c r="D55" s="6" t="n">
        <v>462</v>
      </c>
      <c r="E55" s="4" t="inlineStr">
        <is>
          <t>[1]</t>
        </is>
      </c>
      <c r="F55" s="6" t="n">
        <v>2</v>
      </c>
      <c r="G55" s="5" t="n">
        <v>1689567</v>
      </c>
      <c r="H55" s="5" t="n">
        <v>-1870714</v>
      </c>
    </row>
    <row r="56">
      <c r="A56" s="3" t="inlineStr">
        <is>
          <t>Increase (Decrease) in Stockholders' Equity [Roll Forward]</t>
        </is>
      </c>
    </row>
    <row r="57">
      <c r="A57" s="4" t="inlineStr">
        <is>
          <t>Issuance of Common Stock (in shares)</t>
        </is>
      </c>
      <c r="B57" s="4" t="inlineStr">
        <is>
          <t>[1]</t>
        </is>
      </c>
      <c r="D57" s="5" t="n">
        <v>30957</v>
      </c>
    </row>
    <row r="58">
      <c r="A58" s="4" t="inlineStr">
        <is>
          <t>Share Based Compensation</t>
        </is>
      </c>
      <c r="C58" s="5" t="n">
        <v>851</v>
      </c>
      <c r="G58" s="5" t="n">
        <v>851</v>
      </c>
    </row>
    <row r="59">
      <c r="A59" s="4" t="inlineStr">
        <is>
          <t>Restricted Stock Surrenders - Tax Obligations (in shares)</t>
        </is>
      </c>
      <c r="B59" s="4" t="inlineStr">
        <is>
          <t>[1]</t>
        </is>
      </c>
      <c r="D59" s="5" t="n">
        <v>-82</v>
      </c>
    </row>
    <row r="60">
      <c r="A60" s="4" t="inlineStr">
        <is>
          <t>Restricted Stock Surrenders - Tax Obligations</t>
        </is>
      </c>
      <c r="C60" s="5" t="n">
        <v>-2</v>
      </c>
      <c r="G60" s="5" t="n">
        <v>-2</v>
      </c>
    </row>
    <row r="61">
      <c r="A61" s="4" t="inlineStr">
        <is>
          <t>Equity Offerings and Issuance of Preferred Stock, Net of Issuance Costs (in shares)</t>
        </is>
      </c>
      <c r="B61" s="4" t="inlineStr">
        <is>
          <t>[1]</t>
        </is>
      </c>
      <c r="D61" s="5" t="n">
        <v>5750000</v>
      </c>
    </row>
    <row r="62">
      <c r="A62" s="4" t="inlineStr">
        <is>
          <t>Equity Offerings and Issuance of Preferred Stock, Net of Issuance Costs</t>
        </is>
      </c>
      <c r="C62" s="5" t="n">
        <v>95299</v>
      </c>
      <c r="D62" s="6" t="n">
        <v>6</v>
      </c>
      <c r="E62" s="4" t="inlineStr">
        <is>
          <t>[1]</t>
        </is>
      </c>
      <c r="G62" s="5" t="n">
        <v>95293</v>
      </c>
    </row>
    <row r="63">
      <c r="A63" s="4" t="inlineStr">
        <is>
          <t>Issuance of Common Stock Warrants</t>
        </is>
      </c>
      <c r="C63" s="5" t="n">
        <v>30512</v>
      </c>
      <c r="G63" s="5" t="n">
        <v>30512</v>
      </c>
    </row>
    <row r="64">
      <c r="A64" s="4" t="inlineStr">
        <is>
          <t>Contingent Consideration Settlements (in shares)</t>
        </is>
      </c>
      <c r="B64" s="4" t="inlineStr">
        <is>
          <t>[1]</t>
        </is>
      </c>
      <c r="D64" s="5" t="n">
        <v>21977</v>
      </c>
    </row>
    <row r="65">
      <c r="A65" s="4" t="inlineStr">
        <is>
          <t>Contingent Consideration Settlements</t>
        </is>
      </c>
      <c r="C65" s="5" t="n">
        <v>354</v>
      </c>
      <c r="G65" s="5" t="n">
        <v>354</v>
      </c>
    </row>
    <row r="66">
      <c r="A66" s="4" t="inlineStr">
        <is>
          <t>Preferred Stock Dividends</t>
        </is>
      </c>
      <c r="C66" s="5" t="n">
        <v>-22002</v>
      </c>
      <c r="G66" s="5" t="n">
        <v>-22002</v>
      </c>
    </row>
    <row r="67">
      <c r="A67" s="4" t="inlineStr">
        <is>
          <t>Common Stock Dividends Declared</t>
        </is>
      </c>
      <c r="C67" s="5" t="n">
        <v>1985</v>
      </c>
      <c r="G67" s="5" t="n">
        <v>1985</v>
      </c>
    </row>
    <row r="68">
      <c r="A68" s="4" t="inlineStr">
        <is>
          <t>Net Income (Loss)</t>
        </is>
      </c>
      <c r="C68" s="5" t="n">
        <v>-90563</v>
      </c>
      <c r="H68" s="5" t="n">
        <v>-90563</v>
      </c>
    </row>
    <row r="69">
      <c r="A69" s="4" t="inlineStr">
        <is>
          <t>Balance at end of period (in shares) at Jun. 30, 2021</t>
        </is>
      </c>
      <c r="D69" s="5" t="n">
        <v>66164399</v>
      </c>
      <c r="E69" s="4" t="inlineStr">
        <is>
          <t>[1]</t>
        </is>
      </c>
      <c r="F69" s="5" t="n">
        <v>2218732</v>
      </c>
    </row>
    <row r="70">
      <c r="A70" s="4" t="inlineStr">
        <is>
          <t>Balance at end of period at Jun. 30, 2021</t>
        </is>
      </c>
      <c r="C70" s="6" t="n">
        <v>-168217</v>
      </c>
      <c r="D70" s="6" t="n">
        <v>468</v>
      </c>
      <c r="E70" s="4" t="inlineStr">
        <is>
          <t>[1]</t>
        </is>
      </c>
      <c r="F70" s="6" t="n">
        <v>2</v>
      </c>
      <c r="G70" s="6" t="n">
        <v>1792589</v>
      </c>
      <c r="H70" s="6" t="n">
        <v>-1961276</v>
      </c>
    </row>
    <row r="71"/>
    <row r="72">
      <c r="A72" s="4" t="inlineStr">
        <is>
          <t>[1]</t>
        </is>
      </c>
      <c r="B72" s="4" t="inlineStr">
        <is>
          <t>Adjusted for the 1-for-10 reverse stock split. See Note 5.</t>
        </is>
      </c>
    </row>
  </sheetData>
  <mergeCells count="4">
    <mergeCell ref="A1:B1"/>
    <mergeCell ref="D1:E1"/>
    <mergeCell ref="A71:G71"/>
    <mergeCell ref="B72:G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23" customWidth="1" min="3" max="3"/>
    <col width="24" customWidth="1" min="4" max="4"/>
  </cols>
  <sheetData>
    <row r="1">
      <c r="A1" s="1" t="inlineStr">
        <is>
          <t>CONDENSED STATEMENTS OF STOCKHOLDERS’ EQUITY (UNAUDITED) (Parenthetical)</t>
        </is>
      </c>
      <c r="B1" s="2" t="inlineStr">
        <is>
          <t>Sep. 18, 2020</t>
        </is>
      </c>
      <c r="C1" s="2" t="inlineStr">
        <is>
          <t>May 31, 2021$ / shares</t>
        </is>
      </c>
      <c r="D1" s="2" t="inlineStr">
        <is>
          <t>Jun. 30, 2021$ / shares</t>
        </is>
      </c>
    </row>
    <row r="2">
      <c r="A2" s="3" t="inlineStr">
        <is>
          <t>Statement of Stockholders' Equity [Abstract]</t>
        </is>
      </c>
    </row>
    <row r="3">
      <c r="A3" s="4" t="inlineStr">
        <is>
          <t>Common stock, dividends declared (in dollars per share)</t>
        </is>
      </c>
      <c r="C3" s="9" t="n">
        <v>0.03</v>
      </c>
      <c r="D3" s="9" t="n">
        <v>0.03</v>
      </c>
    </row>
    <row r="4">
      <c r="A4" s="4" t="inlineStr">
        <is>
          <t>Reverse stock split ratio</t>
        </is>
      </c>
      <c r="B4"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in the United States. The Company’s primary strategy is investing in non-operated minority working and mineral interests in oil and gas properties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7:05Z</dcterms:created>
  <dcterms:modified xmlns:dcterms="http://purl.org/dc/terms/" xmlns:xsi="http://www.w3.org/2001/XMLSchema-instance" xsi:type="dcterms:W3CDTF">2021-08-05T20:17:05Z</dcterms:modified>
</cp:coreProperties>
</file>